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New Accounting Standards" sheetId="8" state="visible" r:id="rId8"/>
    <sheet xmlns:r="http://schemas.openxmlformats.org/officeDocument/2006/relationships" name="Disposition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Oil and Natural Gas Properties " sheetId="13" state="visible" r:id="rId13"/>
    <sheet xmlns:r="http://schemas.openxmlformats.org/officeDocument/2006/relationships" name="Derivatives and 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Stock-Based Compensation and Ot" sheetId="19" state="visible" r:id="rId19"/>
    <sheet xmlns:r="http://schemas.openxmlformats.org/officeDocument/2006/relationships" name="Income Taxes" sheetId="20" state="visible" r:id="rId20"/>
    <sheet xmlns:r="http://schemas.openxmlformats.org/officeDocument/2006/relationships" name="Organization and Accounting P_2" sheetId="21" state="visible" r:id="rId21"/>
    <sheet xmlns:r="http://schemas.openxmlformats.org/officeDocument/2006/relationships" name="Organization and Accounting P_3" sheetId="22" state="visible" r:id="rId22"/>
    <sheet xmlns:r="http://schemas.openxmlformats.org/officeDocument/2006/relationships" name="Dispositions (Tables)"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Revenue (Tables)" sheetId="26" state="visible" r:id="rId26"/>
    <sheet xmlns:r="http://schemas.openxmlformats.org/officeDocument/2006/relationships" name="Derivatives and Fair Value (Tab"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Asset Retirement Obligations (T" sheetId="30" state="visible" r:id="rId30"/>
    <sheet xmlns:r="http://schemas.openxmlformats.org/officeDocument/2006/relationships" name="Stock-Based Compensation and _2" sheetId="31" state="visible" r:id="rId31"/>
    <sheet xmlns:r="http://schemas.openxmlformats.org/officeDocument/2006/relationships" name="Income Taxes (Tables)" sheetId="32" state="visible" r:id="rId32"/>
    <sheet xmlns:r="http://schemas.openxmlformats.org/officeDocument/2006/relationships" name="Organization and Accounting P_4" sheetId="33" state="visible" r:id="rId33"/>
    <sheet xmlns:r="http://schemas.openxmlformats.org/officeDocument/2006/relationships" name="Organization and Accounting P_5" sheetId="34" state="visible" r:id="rId34"/>
    <sheet xmlns:r="http://schemas.openxmlformats.org/officeDocument/2006/relationships" name="Organization and Accounting P_6" sheetId="35" state="visible" r:id="rId35"/>
    <sheet xmlns:r="http://schemas.openxmlformats.org/officeDocument/2006/relationships" name="Organization and Accounting P_7" sheetId="36" state="visible" r:id="rId36"/>
    <sheet xmlns:r="http://schemas.openxmlformats.org/officeDocument/2006/relationships" name="New Accounting Standards (Narra" sheetId="37" state="visible" r:id="rId37"/>
    <sheet xmlns:r="http://schemas.openxmlformats.org/officeDocument/2006/relationships" name="Dispositions (Narrative) (Detai" sheetId="38" state="visible" r:id="rId38"/>
    <sheet xmlns:r="http://schemas.openxmlformats.org/officeDocument/2006/relationships" name="Dispositions (Summarized Result" sheetId="39" state="visible" r:id="rId39"/>
    <sheet xmlns:r="http://schemas.openxmlformats.org/officeDocument/2006/relationships" name="Dispositions (Assets and Liabil" sheetId="40" state="visible" r:id="rId40"/>
    <sheet xmlns:r="http://schemas.openxmlformats.org/officeDocument/2006/relationships" name="Segment Information (Narrative)" sheetId="41" state="visible" r:id="rId41"/>
    <sheet xmlns:r="http://schemas.openxmlformats.org/officeDocument/2006/relationships" name="Segment Information (Segment Ac" sheetId="42" state="visible" r:id="rId42"/>
    <sheet xmlns:r="http://schemas.openxmlformats.org/officeDocument/2006/relationships" name="Segment Information (Long-lived" sheetId="43" state="visible" r:id="rId43"/>
    <sheet xmlns:r="http://schemas.openxmlformats.org/officeDocument/2006/relationships" name="Earnings Per Share (Schedule of" sheetId="44" state="visible" r:id="rId44"/>
    <sheet xmlns:r="http://schemas.openxmlformats.org/officeDocument/2006/relationships" name="Revenue (Narrative) (Details)" sheetId="45" state="visible" r:id="rId45"/>
    <sheet xmlns:r="http://schemas.openxmlformats.org/officeDocument/2006/relationships" name="Revenue (Revenues from Contract" sheetId="46" state="visible" r:id="rId46"/>
    <sheet xmlns:r="http://schemas.openxmlformats.org/officeDocument/2006/relationships" name="Oil and Natural Gas Propertie_2" sheetId="47" state="visible" r:id="rId47"/>
    <sheet xmlns:r="http://schemas.openxmlformats.org/officeDocument/2006/relationships" name="Derivatives and Fair Value (Nar" sheetId="48" state="visible" r:id="rId48"/>
    <sheet xmlns:r="http://schemas.openxmlformats.org/officeDocument/2006/relationships" name="Derivatives and Fair Value (Sum" sheetId="49" state="visible" r:id="rId49"/>
    <sheet xmlns:r="http://schemas.openxmlformats.org/officeDocument/2006/relationships" name="Derivatives and Fair Value (Eff" sheetId="50" state="visible" r:id="rId50"/>
    <sheet xmlns:r="http://schemas.openxmlformats.org/officeDocument/2006/relationships" name="Debt (Narrative) (Details)" sheetId="51" state="visible" r:id="rId51"/>
    <sheet xmlns:r="http://schemas.openxmlformats.org/officeDocument/2006/relationships" name="Debt (Schedule of Interest Info"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Asset Retirement Obligations (S" sheetId="59" state="visible" r:id="rId59"/>
    <sheet xmlns:r="http://schemas.openxmlformats.org/officeDocument/2006/relationships" name="Shareholders' Equity (Details)"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come Taxes (Narrative) (Detai" sheetId="66" state="visible" r:id="rId66"/>
    <sheet xmlns:r="http://schemas.openxmlformats.org/officeDocument/2006/relationships" name="Income Taxes (Provision for Inc" sheetId="67" state="visible" r:id="rId67"/>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9</t>
  </si>
  <si>
    <t>Jul. 31, 2019</t>
  </si>
  <si>
    <t>Cover [Abstract]</t>
  </si>
  <si>
    <t>Document Type</t>
  </si>
  <si>
    <t>10-Q</t>
  </si>
  <si>
    <t>Document Quarterly Report</t>
  </si>
  <si>
    <t>true</t>
  </si>
  <si>
    <t>Document Period End Date</t>
  </si>
  <si>
    <t>Jun. 30,
		2019</t>
  </si>
  <si>
    <t>Document Transition Report</t>
  </si>
  <si>
    <t>false</t>
  </si>
  <si>
    <t>Entity File Number</t>
  </si>
  <si>
    <t>1-32167</t>
  </si>
  <si>
    <t>Entity Registrant Name</t>
  </si>
  <si>
    <t>VAALCO Energy, Inc.</t>
  </si>
  <si>
    <t>Entity Incorporation, State or Country Code</t>
  </si>
  <si>
    <t>DE</t>
  </si>
  <si>
    <t>Entity Tax Identification Number</t>
  </si>
  <si>
    <t>76-0274813</t>
  </si>
  <si>
    <t>Entity Address, Address Line One</t>
  </si>
  <si>
    <t>9800 Richmond Avenue</t>
  </si>
  <si>
    <t>Entity Address, Address Line Two</t>
  </si>
  <si>
    <t>Suite 700</t>
  </si>
  <si>
    <t>Entity Address, City or Town</t>
  </si>
  <si>
    <t>Houston</t>
  </si>
  <si>
    <t>Entity Address, State or Province</t>
  </si>
  <si>
    <t>TX</t>
  </si>
  <si>
    <t>Entity Address, Postal Zip Code</t>
  </si>
  <si>
    <t>77042</t>
  </si>
  <si>
    <t>City Area Code</t>
  </si>
  <si>
    <t>713</t>
  </si>
  <si>
    <t>Local Phone Number</t>
  </si>
  <si>
    <t>623-0801</t>
  </si>
  <si>
    <t>Title of 12(b) Security</t>
  </si>
  <si>
    <t>Common Stock</t>
  </si>
  <si>
    <t>Trading Symbol</t>
  </si>
  <si>
    <t>EGY</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Entity Central Index Key</t>
  </si>
  <si>
    <t>0000894627</t>
  </si>
  <si>
    <t>Amendment Flag</t>
  </si>
  <si>
    <t>Document Fiscal Year Focus</t>
  </si>
  <si>
    <t>2019</t>
  </si>
  <si>
    <t>Document Fiscal Period Focus</t>
  </si>
  <si>
    <t>Q2</t>
  </si>
  <si>
    <t>Current Fiscal Year End Date</t>
  </si>
  <si>
    <t>--12-31</t>
  </si>
  <si>
    <t>Condensed Consolidated Balance Sheets - USD ($) $ in Thousands</t>
  </si>
  <si>
    <t>Dec. 31, 2018</t>
  </si>
  <si>
    <t>Current assets:</t>
  </si>
  <si>
    <t>Cash and cash equivalents</t>
  </si>
  <si>
    <t>Restricted cash</t>
  </si>
  <si>
    <t>Receivables:</t>
  </si>
  <si>
    <t>Trade</t>
  </si>
  <si>
    <t>Accounts with joint venture owners, net of allowance of $0.5 million for both periods presented</t>
  </si>
  <si>
    <t>Other</t>
  </si>
  <si>
    <t>Crude oil inventory</t>
  </si>
  <si>
    <t>Prepayments and other</t>
  </si>
  <si>
    <t>Current assets - discontinued operations</t>
  </si>
  <si>
    <t>Total current assets</t>
  </si>
  <si>
    <t>Oil and natural gas properties and equipment - successful efforts method:</t>
  </si>
  <si>
    <t>Wells, platforms and other production facilities</t>
  </si>
  <si>
    <t>Work-in-progress</t>
  </si>
  <si>
    <t>Undeveloped acreage</t>
  </si>
  <si>
    <t>Equipment and other</t>
  </si>
  <si>
    <t>Gross oil and natural gas properties, equipment - successful efforts method</t>
  </si>
  <si>
    <t>Accumulated depreciation, depletion, amortization and impairment</t>
  </si>
  <si>
    <t>Net oil and natural gas properties, equipment and other</t>
  </si>
  <si>
    <t>Other noncurrent assets:</t>
  </si>
  <si>
    <t>Value added tax and other receivables, net of allowance of $1.3 million and $2.0 million, respectively</t>
  </si>
  <si>
    <t>Right of use operating lease assets</t>
  </si>
  <si>
    <t>Deferred tax assets</t>
  </si>
  <si>
    <t>Abandonment funding</t>
  </si>
  <si>
    <t>Total assets</t>
  </si>
  <si>
    <t>Current liabilities:</t>
  </si>
  <si>
    <t>Accounts payable</t>
  </si>
  <si>
    <t>Accounts with joint venture owners</t>
  </si>
  <si>
    <t>Accrued liabilities and other</t>
  </si>
  <si>
    <t>Operating lease liabilities - current portion</t>
  </si>
  <si>
    <t>Foreign taxes payable</t>
  </si>
  <si>
    <t>Current liabilities - discontinued operations</t>
  </si>
  <si>
    <t>Total current liabilities</t>
  </si>
  <si>
    <t>Asset retirement obligations</t>
  </si>
  <si>
    <t>Operating lease liabilities - net of current portion</t>
  </si>
  <si>
    <t>Other long term liabilities</t>
  </si>
  <si>
    <t>Total liabilities</t>
  </si>
  <si>
    <t>Commitments and contingencies (Note 10)</t>
  </si>
  <si>
    <t xml:space="preserve"> </t>
  </si>
  <si>
    <t>Shareholders’ equity:</t>
  </si>
  <si>
    <t>Preferred stock, $25 par value; 500,000 shares authorized, none issued</t>
  </si>
  <si>
    <t>Common stock, $0.10 par value; 100,000,000 shares authorized, 67,452,385 and 67,167,994 shares issued, 59,756,235 and 59,595,742 shares outstanding, respectively</t>
  </si>
  <si>
    <t>Additional paid-in capital</t>
  </si>
  <si>
    <t>Less treasury stock, 7,696,150 and 7,572,251 shares, respectively, at cost</t>
  </si>
  <si>
    <t>Retained earnings</t>
  </si>
  <si>
    <t>Total shareholders' equity</t>
  </si>
  <si>
    <t>Total liabilities and shareholders' equity</t>
  </si>
  <si>
    <t>Condensed Consolidated Balance Sheets (Parenthetical) - USD ($) $ in Millions</t>
  </si>
  <si>
    <t>Condensed Consolidated Balance Sheets [Abstract]</t>
  </si>
  <si>
    <t>Allowance for accounts with joint venture owners</t>
  </si>
  <si>
    <t>Allowance for value added tax and other receivables</t>
  </si>
  <si>
    <t>Preferred stock, shares authorized</t>
  </si>
  <si>
    <t>Preferred stock, par value</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8</t>
  </si>
  <si>
    <t>Revenues:</t>
  </si>
  <si>
    <t>Oil and natural gas sales</t>
  </si>
  <si>
    <t>Operating costs and expenses:</t>
  </si>
  <si>
    <t>Production expense</t>
  </si>
  <si>
    <t>Exploration Expense</t>
  </si>
  <si>
    <t>Depreciation, depletion and amortization</t>
  </si>
  <si>
    <t>General and administrative expense</t>
  </si>
  <si>
    <t>Bad debt (recovery) expense</t>
  </si>
  <si>
    <t>Total operating costs and expenses</t>
  </si>
  <si>
    <t>Other operating income (expense), net</t>
  </si>
  <si>
    <t>Operating income</t>
  </si>
  <si>
    <t>Other income (expense):</t>
  </si>
  <si>
    <t>Derivative instrument gain (loss), net</t>
  </si>
  <si>
    <t>Interest income (expense), net</t>
  </si>
  <si>
    <t>Other, net</t>
  </si>
  <si>
    <t>Total other income (expense), net</t>
  </si>
  <si>
    <t>Income from continuing operations before income taxes</t>
  </si>
  <si>
    <t>Income tax expense</t>
  </si>
  <si>
    <t>Income (loss) from continuing operations</t>
  </si>
  <si>
    <t>Income (loss) from discontinued operations, net of tax</t>
  </si>
  <si>
    <t>Net income (loss)</t>
  </si>
  <si>
    <t>Basic net income (loss) per share:</t>
  </si>
  <si>
    <t>Net income (loss) per share</t>
  </si>
  <si>
    <t>Basic weighted average shares outstanding</t>
  </si>
  <si>
    <t>Diluted net income (loss) per share:</t>
  </si>
  <si>
    <t>Diluted weighted average shares outstanding</t>
  </si>
  <si>
    <t>Condensed Consolidated Statements Of Shareholders' Equity - USD ($) $ in Thousands</t>
  </si>
  <si>
    <t>Treasury Stock</t>
  </si>
  <si>
    <t>Additional Paid-In Capital</t>
  </si>
  <si>
    <t>Retained Earnings (Deficit)</t>
  </si>
  <si>
    <t>Total</t>
  </si>
  <si>
    <t>Balance, Treasury Shares</t>
  </si>
  <si>
    <t>Balance at Dec. 31, 2017</t>
  </si>
  <si>
    <t>Balance, Shares at Dec. 31, 2017</t>
  </si>
  <si>
    <t>Stock-based compensation expense</t>
  </si>
  <si>
    <t>Net income</t>
  </si>
  <si>
    <t>Balance at Mar. 31, 2018</t>
  </si>
  <si>
    <t>Balance, Shares at Mar. 31, 2018</t>
  </si>
  <si>
    <t>Balance at Jun. 30, 2018</t>
  </si>
  <si>
    <t>Balance, Shares at Jun. 30, 2018</t>
  </si>
  <si>
    <t>Shares issued - stock-based compensation</t>
  </si>
  <si>
    <t>Shares issued - stock-based compensation, Shares</t>
  </si>
  <si>
    <t>Balance at Dec. 31, 2018</t>
  </si>
  <si>
    <t>Balance, Shares at Dec. 31, 2018</t>
  </si>
  <si>
    <t>Treasury stock acquired</t>
  </si>
  <si>
    <t>Treasury stock acquired, Shares</t>
  </si>
  <si>
    <t>Balance at Mar. 31, 2019</t>
  </si>
  <si>
    <t>Balance, Shares at Mar. 31, 2019</t>
  </si>
  <si>
    <t>Balance at Jun. 30, 2019</t>
  </si>
  <si>
    <t>Balance, Shares at Jun. 30, 2019</t>
  </si>
  <si>
    <t>Condensed Consolidated Statements Of Cash Flows - USD ($) $ in Thousands</t>
  </si>
  <si>
    <t>CASH FLOWS FROM OPERATING ACTIVITIES:</t>
  </si>
  <si>
    <t>Adjustments to reconcile net income to net cash provided by operating activities:</t>
  </si>
  <si>
    <t>(Income) loss from discontinued operations</t>
  </si>
  <si>
    <t>Other amortization</t>
  </si>
  <si>
    <t>Deferred taxes</t>
  </si>
  <si>
    <t>Unrealized foreign exchange loss</t>
  </si>
  <si>
    <t>Stock-based compensation</t>
  </si>
  <si>
    <t>Cash settlements paid on exercised stock appreciation rights</t>
  </si>
  <si>
    <t>Derivative instruments loss</t>
  </si>
  <si>
    <t>Cash settlements received (paid) on matured derivative contracts, net</t>
  </si>
  <si>
    <t>Other operating (income) loss, net</t>
  </si>
  <si>
    <t>Operational expenses associated with equipment and other</t>
  </si>
  <si>
    <t>Change in operating assets and liabilities:</t>
  </si>
  <si>
    <t>Trade receivables</t>
  </si>
  <si>
    <t>Other receivables</t>
  </si>
  <si>
    <t>Value added tax and other receivables</t>
  </si>
  <si>
    <t>Net cash provided by continuing operating activities</t>
  </si>
  <si>
    <t>Net cash used in discontinued operating activities</t>
  </si>
  <si>
    <t>Net cash provided by operating activities</t>
  </si>
  <si>
    <t>CASH FLOWS FROM INVESTING ACTIVITIES:</t>
  </si>
  <si>
    <t>Property and equipment expenditures</t>
  </si>
  <si>
    <t>Net cash used in continuing investing activities</t>
  </si>
  <si>
    <t>Net cash used in discontinued investing activities</t>
  </si>
  <si>
    <t>Net cash used in investing activities</t>
  </si>
  <si>
    <t>CASH FLOWS FROM FINANCING ACTIVITIES:</t>
  </si>
  <si>
    <t>Proceeds from the issuances of common stock</t>
  </si>
  <si>
    <t>Treasury shares</t>
  </si>
  <si>
    <t>Debt repayment</t>
  </si>
  <si>
    <t>Net cash used in continuing financing activities</t>
  </si>
  <si>
    <t>Net cash used in discontinued financing activiti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Income taxes paid in-kind with oil</t>
  </si>
  <si>
    <t>Supplemental disclosure of non-cash investing and financing activities:</t>
  </si>
  <si>
    <t>Property and equipment additions incurred but not paid at end of period</t>
  </si>
  <si>
    <t>Initial recognition of right-of-use operating lease assets and lease liabilities</t>
  </si>
  <si>
    <t>Organization and Accounting Policies</t>
  </si>
  <si>
    <t>Organization and Accounting Policies [Abstract]</t>
  </si>
  <si>
    <t xml:space="preserve">1. ORGANIZATION AND ACCOUNTING POLICIES VAALCO Energy, Inc. (together with its consolidated subsidiaries “we”, “us”, “our”, “VAALCO,” or the “Company”) is a Houston, Texas based independent energy company engaged in the acquisition, exploration, development and production of crude oil. As operator, the Company has production operations and conduct exploration activities in Gabon, West Africa. The Company has opportunities to participate in development and exploration activities in Equatorial Guinea, West Africa. As discussed further in Note 3 below, the Company has discontinued operations associated with the Company’s activities in Angola, West Africa. VAALCO’s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the Company’s Annual Report on Form 10-K for the year ended December 31, 2018, which includes a summary of the significant accounting policies. Restricted cash and abandonment funding – Restricted cash includes cash that is contractually restricted. Restricted cash is classified as a current or non-current asset based on its designated purpose and time duration. Current amounts in restricted cash at June 30, 2019 and December 31, 2018, respectively, each include an escrow amount representing bank guarantees for customs clearance in Gabon. Long term amounts at June 30, 2019 and December 31, 2018 include a charter payment escrow for the floating, production, storage and offloading vessel (“FPSO”) offshore Gabon as discussed in Note 10. The Company invests restricted and excess cash in readily redeemable money market funds. The following table provides a reconciliation of cash, cash equivalents, and restricted cash reported within the condensed consolidated balance sheets to the amounts shown in the condensed consolidated statements of cash flows: June 30, 2019 December 31, 2018 (in thousands) Cash and cash equivalents $ 48,557 $ 33,360 Restricted cash - current 799 804 Restricted cash - non-current 922 920 Abandonment funding 11,550 11,571 Total cash, cash equivalents and restricted cash shown in the condensed consolidated statements of cash flows $ 61,828 $ 46,655 The Company is required under the Exploration and Production Sharing Contract entitled “Etame Marin No. G4-160,” dated as of July 7, 1995, as amended, (the “Etame PSC”) for the Etame Marin block in Gabon to conduct abandonment studies to update the amounts needed to fund the eventual abandonment of the offshore wells, platforms and facilities on the Etame Marin block. The current abandonment study was completed in November 2018. This cash funding is reflected under “Other noncurrent assets” as “Abandonment funding” on the Company’s condensed consolidated balance sheets. Future changes to the anticipated abandonment cost estimate could change the Company’s asset retirement obligation and the amount of future abandonment funding payments. See Note 10 for further discussion. Accounts Receivable and Allowance for Doubtful Accounts – The Company’s accounts receivable result from sales of crude oil production and joint interest billings to its joint interest owners for their share of expenses on joint venture projects for which the Company is the operator as well a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The majority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or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recovery) expense” line item of the condensed consolidated statements of operations. As of June 30, 2019, the outstanding VAT receivable balance, excluding the allowance for bad debt, was approximately $ 8.0 million ($ 2.7 million, net to VAALCO). As of June 30, 2019, the exchange rate was XAF 576.6 = $1.00. As of December 31, 2018, the exchange rate was XAF 573.0 = $1.00. For the three and six months ended June 30, 2019, the Company recorded a net recovery (expense) of $( 3 ) thousand and $ 29 thousand, respectively, related to the allowance for bad debt for VAT for which the government of Gabon has not reimbursed us. For the three and six months ended June 30, 2018, the Company recorded a net recovery of $ 0.1 million and $ 0.1 million, respectively .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Other, net” line item of the condensed consolidated statements of operations. The following table provides a roll forward of the aggregate allowance: Three Months Ended June 30, Six Months Ended June 30, 2019 2018 2019 2018 (in thousands) Allowance for bad debt Balance at beginning of year $ ( 1,854 ) $ ( 7,164 ) $ ( 2,535 ) $ ( 7,033 ) Bad debt recovery (charge) ( 5 ) ( 145 ) 24 ( 89 ) Adjustment associated with settlement of customs audit — — 623 — Foreign currency gain (loss) ( 17 ) 361 12 174 Balance at end of period $ ( 1,876 ) $ ( 6,948 ) $ ( 1,876 ) $ ( 6,948 ) Derivative Instruments and Hedging Activities – The Company enters into crude oil hedging arrangements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densed consolidated statements of operations. See Note 8 for further discussion.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Company’s internally developed present value of future cash flows model that underlies the fair-value measurement). Fair value of financial instruments – T he Company’s assets and liabilities include financial instruments such as cash and cash equivalents, restricted cash, accounts receivable, derivative assets, accounts payable and guarantee. As discussed further above, derivative assets and liabilities are measured and reported at fair value each period with changes in fair value recognized in net income. With respect to the Company’s other financial instruments included in current assets and liabilities, the carrying value of each financial instrument approximates fair value primarily due to the short-term maturity of these instruments. There were no transfers between levels for the three and six months ended June 30, 2019 and 2018. As of June 30, 2019 Balance Sheet Line Level 1 Level 2 Level 3 Total (in thousands) Assets Derivative asset commodity swaps Prepayments and other $ — $ 1,956 $ — $ 1,956 $ — $ 1,956 $ — $ 1,956 Liabilities SARs liability Accrued liabilities $ — $ 1,777 $ — $ 1,777 SARs liability Other long-term liabilities — 421 — 421 $ — $ 2,198 $ — $ 2,198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 Leases –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effective January 1, 2019 us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standard had an impact on the Company’s condensed consolidated balance sheet but did not have an impact on the Company’s condensed consolidated statements of operations or condensed consolidated statements of cash flows upon adoption and as a result, a cumulative-effect adjustment was not required. The most significant impact was the recognition of ROU assets and lease liabilities for operating leases. See Notes 2 and 10 for further discussion. The Company determines whether an arrangement is a lease at inception. At commencement, the Company records a ROU asset and lease liability for the operating leases on its consolidated balance sheet based on the present value of lease payments over the lease term. ROU assets represent our right to use an underlying asset for the lease term and lease liability obligations represent the Company’s obligation to make lease payments arising from the lease. The Company has lease agreements that have both lease and non-lease components and has elected to separate these. Payments related to the lease component are included in the calculation of the lease liability; payments related to non-lease components are recorded consistent with other accounting guidance. The Company uses the implicit rate when readily determinable; however, as most of the Company’s leases do not provide an implicit rate, the Company estimated its incremental borrowing rate in accordance with the standard based on the information available at the commencement date in determining the present value of lease payments. The ROU asset also includes any lease payments made prior to the commencement date, including initial direct costs and excluding lease incentives. The Company’s lease terms include options to extend or terminate the lease when it is reasonably certain that the Company will exercise that option. Lease expense is recognized on a straight-line basis over the lease term. Asset retirement obligations (“ARO”) – T he Company has significant obligations to remove tangible equipment and restore land or seabed at the end of oil and natural gas production operations. T he Company’s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the Company’s oil and natural gas properties. T 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Accretion of interest increases the initial ARO liabilities over time until the liability matches the amount expected to settle the related retirement obligation. See Note 11 for further discussion. Revenue recognition – Revenues from contracts with customers are generated from sales in Gabon pursuant to crude oil sales and purchase agreements. There is a single performance obligation (delivering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6 for further discussion. Foreign currency transactions – The U.S. dollar is the functional currency of the Company’s foreign operating subsidiaries . Gains and losses on foreign currency transactions are included in income. Within the condensed consolidated statements of operations line item “Other income (expense) — Other, net,” the Company recognized a loss on foreign currency transactions of $ 0.0 million and $ 0.2 million, respectively, during the three and six months ended June 30, 2019. During the three and six months ended June 30, 2018, the Company recognized losses on foreign currency transactions of $ 0.2 million and $ 0.1 million, respectively. Income taxes – T he Company’s tax provision is based on expected taxable income, statutory rates and tax planning opportunities available to the Company in the various jurisdictions in which the Company operates. The determination and evaluation of the Company’s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Company’s level of operations or profitability in each jurisdiction would impact the Company’s tax liability in any given year. T he Company also operates in foreign jurisdictions where the tax laws relating to the oil and natural gas industry are open to interpretation which could potentially result in tax authorities asserting additional tax liabilities. While the Company’s income tax provision (benefit) is based on the best information available at the time, a number of years may elapse before the ultimate tax liabilities in the various jurisdictions are determin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net operating loss carry forwards or foreign tax credit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Company’s expectations change regarding the expected future tax consequences, the Company may be required to record additional deferred taxes that could have a material effect on the Company’s consolidated financial position and results of operations. See Note 14 for further discussion. </t>
  </si>
  <si>
    <t>New Accounting Standards</t>
  </si>
  <si>
    <t>New Accounting Standards [Abstract]</t>
  </si>
  <si>
    <t>2. NEW ACCOUNTING STANDARDS Adopted In February 2016, the FASB issued ASU No. 2016-02, Leases (“ASU 2016-02”), which amends the accounting standards for leases. This accounting standard w as further clarified by ASU 2018-10, Codification Improvements to Topic 842 and ASU 2018-11, Leases: Targeted Improvements, both of which were issued in July 2018 together (“Topic 842”). Topic 84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The amendments are effective for fiscal years beginning after December 15, 2018, including interim periods within those fiscal years, with early application permitted. In transition, lessees and lessors may use either a prospective approach in which they recognize and measure leases at the date of adoption and recognize a cumulative effect adjustment to the opening balance of retained earnings or they may use a modified retrospective approach in which leases are recognized and measured at the beginning of the earliest period presented. T he Company used the prospective approach with adoption of the new standard effective January 1, 2019. Leases with terms greater than 12 months, which were previously treated as operating leases, have been capitalized. The adoption of this standard resulted in the recording of a right of use asset related to certain of the Company’s operating leases with a corresponding lease liability. This resulted in a significant increase in total assets and liabilities and a decrease in working capital. In connection with the Company’s implementation plan, the Company reviewed it s lease contracts and evaluated other contracts to identify embedded leases to determine the appropriate accounting treatment. The new leasing standard requires capitalization based on the expected term of this lease which may or may not extend beyond the minimum period. The most significant lease the Company currently has is related to the FPSO. As of January 1, 2019, for operating leases under which the Company is the lessee, the Company recorded a non - cash adjustment of $ 38.9 million in “Right of use operating lease assets” to recognize an aggregate right - of - use asset, and the Company recorded a corresponding $ 10.2 million and $ 28.7 million in “Operating lease liabilities” and “Long-term operating lease liabilities,” respectively, for the aggregate operating lease liability. The Company has accounted for lease and non - lease components of its operating leases separately. The Company has not recognized ROU assets or lease liabilities for its short - term leases. The Company’s adoption did not have and is not expected in the future to have a material effect on the Company’s condensed consolidated statements of operations or cash flows. See Note 10 for further discussion. Not yet adopted In August 2018, the FASB issued ASU 2018-15, Intangibles - Goodwill and Other - Internal-Use Software (Topic 350): Customer's Accounting for Implementation Costs Incurred in a Cloud Computing Arrangement That is a Service Contract, which requires a customer in a cloud computing arrangement that is a service contract to follow the internal-use software guidance in Accounting ASC 350, Intangibles - Goodwill and Other, in making the determination as to which implementation costs are to be capitalized as assets and which costs are to be expensed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 In August 2018, the FASB issued ASU 2018-13, Fair Value Measurement (Topic 820): Disclosure Framework – Changes to the Disclosure Requirements for Fair Value Measurement (“ASU 2018-13”). This ASU modifies the disclosure requirements for fair value measurements. ASU 2018-13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all entities, ASU 2018-13 is effective for fiscal years beginning after December 15, 2019, and interim periods within those fiscal years. T he Company is currently evaluating the effect that this guidance will have on the Company’s consolidated financial statements and disclosures.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venture owners’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No. 2019-04 (“ASU 2019-04”): Codification Improvements to Topic 326,Financial Instruments-Credit Losses, Topic 815, Derivatives, and Topic 825, Financial Instruments and ASU No.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T he Company is currently evaluating the provisions of ASU 2016-13 and is assessing its potential impact on the Company’s financial position, results of operations, cash flows and related disclosures .</t>
  </si>
  <si>
    <t>Dispositions</t>
  </si>
  <si>
    <t>Dispositions [Abstract]</t>
  </si>
  <si>
    <t xml:space="preserve">3. DISPOSITIONS Discontinued Operations - Angola In November 2006, the Company signed a production sharing contract for Block 5 offshore Angola (“Block 5 PSA”). The Company’s working interest was 40 %, and the Company carried Sonangol P&amp;P, for 10 % of the work program. On September 30, 2016, the Company notified Sonangol P&amp;P that it was withdrawing from the joint operating agreement effective October 31, 2016. On November 30, 2016, the Company notified the national concessionaire, Sonangol E.P., that it was withdrawing from the Block 5 PSA. Further to the decision to withdraw from Angola, the Company closed its office in Angola and reduced its activities in Angola. As a result of this strategic shift, the Company classified all the related assets and liabilities as those of discontinued operations in the condensed consolidated balance sheets. The operating results of the Angola segment have been classified as discontinued operations for all periods presented in the Company’s condensed consolidated statements of operations. The Company segregated the cash flows attributable to the Angola segment from the cash flows from continuing operations for all periods presented in the Company’s condensed consolidated statements of cash flows. The following tables summarize selected financial information related to the Angola segment’s assets and liabilities as of June 30, 2019 and December 31, 2018 and its results of operations for the three and six months ended June 30, 2019 and 2018. Summarized Results of Discontinued Operations Three Months Ended June 30, Six Months Ended June 30, 2019 2018 2019 2018 (in thousands) Operating costs and expenses: Gain on settlement of drilling obligation $ — $ — $ ( 7,193 ) $ — General and administrative expense 206 332 220 364 Total operating costs, expenses and (recovery) 206 332 ( 6,973 ) 364 Operating income (loss) ( 206 ) ( 332 ) 6,973 ( 364 ) Other income (expense): Other, net — ( 11 ) — ( 31 ) Total other income (expense) — ( 11 ) — ( 31 ) Income (loss) from discontinued operations before income taxes ( 206 ) ( 343 ) 6,973 ( 395 ) Income tax expense (benefit) ( 44 ) — 1,464 — Income (loss) from discontinued operations $ ( 162 ) $ ( 343 ) $ 5,509 $ ( 395 ) Assets and Liabilities Attributable to Discontinued Operations June 30, 2019 December 31, 2018 (in thousands) ASSETS Accounts with joint venture owners $ — $ 3,290 Total current assets — 3,290 Total assets $ — $ 3,290 LIABILITIES Current liabilities: Accounts payable $ — $ 73 Accrued liabilities and other 4,847 15,172 Total current liabilities 4,847 15,245 Total liabilities $ 4,847 $ 15,245 Drilling Obligation Under the Block 5 PSA, the Company and the other participating interest owner, Sonangol P&amp;P, were obligated to perform exploration activities that included specified seismic activities and drilling a specified number of wells during each of the exploration phases identified in the Block 5 PSA. The specified seismic activities were completed, and one well, the Kindele #1 well, was drilled in 2015. The Block 5 PSA provided for a stipulated payment of $ 10.0 million for each of the three exploration wells for which a drilling obligation remains under the terms of the Block 5 PSA, of which the Company’s participating interest share would be $ 5.0 million per well. T he Company reflected an accrual of $ 15.0 million for a potential payment as of December 31, 2018. In the first quarter of 2019, the Company and Sonangol E.P. entered into a settlement agreement finalizing the Company’s rights, liabilities and outstanding obligations for Block 5 in Angola. Pursuant to the settlement agreement, the Company agreed to pay $ 4.5 million to Angola National Agency of Petroleum, Gas, and Biofuels, as National Concessionaire, and to eliminate the $ 3.3 million receivable from Sonangol P&amp;P. The receivable was related to joint interest billings and was reflected as current assets from discontinued operations at year-end 2018. As a result, the Company adjusted a previously accrued liability and recognized a net of tax non-cash benefit from discontinued operations of $ 5.7 million in the first quarter of 2019. In July 2019, subsequent to the publication of an executive decree from the Ministry of Mineral Resources and Petroleum, the Company paid the $ 4.5 million due under the settlement agreement. </t>
  </si>
  <si>
    <t>Segment Information</t>
  </si>
  <si>
    <t>Segment Information [Abstract]</t>
  </si>
  <si>
    <t>4. SEGMENT INFORMATION The Company’s operations are based in Gabon and the Company has an undeveloped block in Equatorial Guinea. Each of the Company’s two reportable operating segments is organized and managed based upon geographic location. T 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three and six months ended June 30, 2019 and 2018 as well as long-lived assets and segment assets at June 30, 2019 and December 31, 2018 are as follows: Three Months Ended June 30, 2019 (in thousands) Gabon Equatorial Guinea Corporate and Other Total Revenues-oil and natural gas sales $ 25,230 $ — $ — $ 25,230 Depreciation, depletion and amortization 1,835 — 74 1,909 Other operating income (expense), net ( 4,399 ) — — ( 4,399 ) Operating income (loss) 8,963 ( 130 ) ( 2,463 ) 6,370 Derivatives instruments loss, net — — 1,911 1,911 Other, net ( 46 ) 1 ( 100 ) ( 145 ) Interest income 2 — 199 201 Income tax expense 7,869 2 1,337 9,208 Additions to oil and natural gas properties and equipment - accrual 1,593 — 29 1,622 Six Months Ended June 30, 2019 (in thousands) Gabon Equatorial Guinea Corporate and Other Total Revenues-oil and natural gas sales $ 44,995 $ — $ — $ 44,995 Depreciation, depletion and amortization 3,314 — 148 3,462 Other operating income (expense), net ( 4,436 ) — — ( 4,436 ) Operating income (loss) 18,493 ( 316 ) ( 6,261 ) 11,916 Derivatives instruments loss, net — — ( 1 ) ( 1 ) Other, net ( 218 ) ( 1 ) ( 164 ) ( 383 ) Interest income 3 — 385 388 Income tax expense 10,360 12 1,589 11,961 Additions to oil and natural gas properties and equipment - accrual 2,274 ( 187 ) 220 2,307 Three Months Ended June 30, 2018 (in thousands) Gabon Equatorial Guinea Corporate and Other Total Revenues-oil and natural gas sales $ 24,425 $ — $ 1 $ 24,426 Depreciation, depletion and amortization 971 — 64 1,035 Other operating income (expense), net 314 — — 314 Operating income (loss) 10,147 ( 85 ) ( 4,339 ) 5,723 Derivatives instruments loss, net — — ( 1,010 ) ( 1,010 ) Other, net ( 199 ) ( 6 ) ( 9 ) ( 214 ) Interest expense, net ( 43 ) — 13 ( 30 ) Income tax expense 3,582 — — 3,582 Additions to oil and natural gas properties and equipment - accrual 527 — 15 542 Six Months Ended June 30, 2018 (in thousands) Gabon Equatorial Guinea Corporate and Other Total Revenues-oil and natural gas sales $ 52,068 $ — $ 3 $ 52,071 Depreciation, depletion and amortization 2,030 — 129 2,159 Other operating income (expense), net 338 — — 338 Operating income (loss) 25,844 ( 115 ) ( 6,968 ) 18,761 Derivatives instruments loss, net — — ( 1,010 ) ( 1,010 ) Other, net ( 130 ) ( 3 ) ( 12 ) ( 145 ) Interest expense, net ( 397 ) — 13 ( 384 ) Income tax expense 7,624 — — 7,624 Additions to oil and natural gas properties and equipment - accrual 955 — 14 969 (in thousands) Gabon Equatorial Guinea Corporate and Other Total Long-lived assets from continuing operations: As of June 30, 2019 $ 41,455 $ 10,000 $ 414 $ 51,869 As of December 31, 2018 $ 42,195 $ 10,187 $ 342 52,724 (in thousands) Gabon Equatorial Guinea Corporate and Other Total Total assets from continuing operations: As of June 30, 2019 $ 137,660 $ 10,083 $ 54,324 $ 202,067 As of December 31, 2018 $ 103,401 $ 10,320 $ 49,301 163,022 Information about the Company’s most significant customers The Company sells crude oil production from Gabon under term contracts with pricing based upon an average of Dated Brent in the month of lifting, adjusted for location and market factors. From August 2015 through January 2019, the Company sold its crude oil to Glencore Energy UK Ltd. (“Glencore”). T he Company signed a new contract with Mercuria Energy Trading SA (“Mercuria”) which covers sales from February 2019 through January 2020 with pricing based upon an average of Dated Brent in the month of lifting, adjusted for location and market factors. Sales of oil to Glencore and Mercuria were approximately 100 % of total revenues for the period during the terms of their contracts.</t>
  </si>
  <si>
    <t>Earnings Per Share</t>
  </si>
  <si>
    <t>Earnings Per Share [Abstract]</t>
  </si>
  <si>
    <t>5 .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from basic to diluted shares follows: Three Months Ended June 30, Six Months Ended June 30, 2019 2018 2019 2018 (in thousands) Net income (loss) (numerator): Income (loss) from continuing operations $ ( 871 ) $ 887 $ ( 41 ) $ 9,598 (Income) from continuing operations attributable to unvested shares — ( 9 ) — ( 87 ) Numerator for basic ( 871 ) 878 ( 41 ) 9,511 (Income) loss from continuing operations attributable to unvested shares — — — 1 Numerator for dilutive $ ( 871 ) $ 878 $ ( 41 ) $ 9,512 Income (loss) from discontinued operations, net of tax $ ( 162 ) $ ( 343 ) $ 5,509 $ ( 395 ) Income (loss) from discontinued operations attributable to unvested shares — 3 ( 42 ) 3 Numerator for basic ( 162 ) ( 340 ) 5,467 ( 392 ) Income (loss) from discontinued operations attributable to unvested shares — — 42 — Numerator for dilutive $ ( 162 ) $ ( 340 ) $ 5,509 $ ( 392 ) Net income (loss) $ ( 1,033 ) $ 544 $ 5,468 $ 9,203 Net (income) loss attributable to unvested shares — ( 6 ) ( 42 ) ( 84 ) Numerator for basic ( 1,033 ) 538 5,426 9,119 Net (income) loss attributable to unvested shares — — 42 1 Numerator for dilutive $ ( 1,033 ) $ 538 $ 5,468 $ 9,120 Weighted average shares (denominator): Basic weighted average shares outstanding 59,801 59,090 59,716 58,977 Effect of dilutive securities — 761 — 381 Diluted weighted average shares outstanding 59,801 59,851 59,716 59,358 Stock options and unvested restricted stock grants excluded from dilutive calculation because they would be anti-dilutive 370 172 644 1,713</t>
  </si>
  <si>
    <t>Revenue</t>
  </si>
  <si>
    <t>Revenue [Abstract]</t>
  </si>
  <si>
    <t xml:space="preserve">6. REVENUE Substantially all of the Company’s revenues are attributable to its Gabon operations. Revenues from contracts with customers are generated from sales in Gabon pursuant to crude oil sales and purchase agreements (“COSPA”). These contracts have been and will be renewed or replaced from time to time either with the current buyer or another buyer. Since August 2015, the COSPA has been executed with the same buyer, initially for a one-year period, with amendments to extend the period through January 31, 2018. On February 1, 2018, a new COSPA was entered into with this same customer, which terminated January 31, 2019. A new COSPA with a different customer was executed for the period from February 2019 through January 2020. The COSPA with the third party is renegotiated near the end of the contract term and may be entered into with a different buyer or the same buyer going forward. Except for internal costs (which are expensed as incurred), there are no upfront costs associated with obtaining a new COSPA. Customer sales generally occur on a monthly basis when the customer’s tanker arrives at the FPSO and the crude oil is delivered to the tanker through a connection. There is a single performance obligation (delivering oil to the delivery point, i.e. the connection to the customer’s crude oil tanker) that gives rise to revenue recognition at the point in time when the performance obligation event takes place. This is referred to as a “lifting”. Liftings can take one to two day s to complete. The intervals between liftings are generally 30 day s; however, changes in the timing of liftings will impact the number of liftings which occur during the period. Therefore, the performance obligation attributable to volumes to be sold in future liftings are wholly unsatisfied, and there is no transaction price allocated to remaining performance obligation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The Company accounts for production imbalances as a reduction in reserves. The volumes sold may be more or less than the volumes to which the Company is entitled based on the its ownership interest in the property, and the Company would recognize a liability if its existing proved reserves were not adequate to cover an imbalance. For each lifting completed under the COSPA, payment is made by the customer in U.S. Dollars by electronic transfer thirty days after the date of the bill of lading. For each lifting of oil, the price is determined based on a formula using published Dated Brent prices as well as market differentials plus a fixed contract differential. Generally, no significant judgments or estimates are required as of a given filing date with regard to applicable price or volumes sold because all of the parameters are known with certainty related to liftings that occurred in the recently completed calendar quarter. As such, the Company deems this situation to be characterized as a fixed price situation. In addition to revenues from customer contracts, the Company has other revenues related to contractual provisions under the Etame PSC. The Etame PSC is not a customer contract, and therefore the associated revenues are not within the scope of ASC 606. The terms of the Etame PSC includes provisions for payments to the government of Gabon for: royalties based on 13 % of production at the published price, a shared portion of “profit oil” determined based on daily production rates, and a carried working interest of 7.5 % (increas ing to 10 % beginning June 20, 2026) .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the Company would no longer have sales to customers associated with production assigned to royalties. With respect to the government’s share of profit oil, the Etame PSC provides that the corporate income tax liability is satisfied through the payment of profit oil. In the condensed consolidated statements of operations, the government’s share of revenues from profit oil is reported in revenues with a corresponding amount reflected as current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are not considered revenues under a customer contract as the Company is not a party to the contracts with the buyers of this crude oil. However, consistent with the reporting of profit oil in prior periods, the amount associated with the profit oil under the terms of the Etame PSC is reflected as revenue with an offsetting amount reported as a current income tax expense. Payments of the income tax liability is reported in the period in which the government takes its profit oil in-kind, i.e. the period in which it lifts the crude oil. The only in-kind payment in the current year was $ 7.3 million and occurred with the April 2019 lifting. As of June 30, 2019 and December 31, 2018, the foreign taxes payable attributable to the government’s share of profit oil was $ 0.5 million and $ 3.3 million, respectively. Certain amounts associated with the carried interest in the Etame PSC discussed above are reported as revenues. In this carried interest arrangement, the carrying parties, which include the Company and other working interest owners, are obligated to fund all of the working interest costs which would otherwise be the obligation of the carried party. The carrying parties recoup these funds from the carried interest party’s revenues. The following table presents revenues from contracts with customers as well as revenues associated with the obligations under the Etame PSC. Three Months Ended June 30, Six Months Ended June 30, 2019 2018 2019 2018 Revenue from customer contracts: (in thousands) Sales under the COSPA $ 20,949 $ 27,193 $ 42,760 $ 55,656 Gabonese government share of Profit Oil — — — 2,193 Other items reported in revenue not associated with customer contracts: Gabonese government share of Profit Oil taken in-kind 7,347 — 7,347 — Carried interest recoupment 733 705 1,440 1,356 Royalties ( 3,799 ) ( 3,472 ) ( 6,552 ) ( 7,134 ) Total revenue, net $ 25,230 $ 24,426 $ 44,995 $ 52,071 </t>
  </si>
  <si>
    <t>Oil and Natural Gas Properties and Equipment</t>
  </si>
  <si>
    <t>Oil and Natural Gas Properties and Equipment [Abstract]</t>
  </si>
  <si>
    <t>7. OIL AND NATURAL GAS PROPERTIES AND EQUIPMENT Extension of Term of Etame PSC On September 25, 2018, VAALCO together with the other joint owners in the Etame Marin block (the “Consortium”) received an implementing Presidential Decree from the government of Gabon authorizing an extension for additional years (“PSC Extension”) to the Consortium to operate in the Etame Marin block. T he Company’s subsidiary, VAALCO Gabon S.A., has a 33.575 % participating interest (working interest including the working interest attributable to the carried interest owner) in the Etame Marin block. The PSC Extension extends the term for each of the three exploitation areas in the Etame Marin block for a period of ten year s from September 17, 2018, the effective date of the PSC Extension. Prior to the PSC Extension, the exploitation periods for the three exploitation areas in the Etame Marin block would have expired beginning in June 2021. The PSC Extension also grants the Consortium the right for two additional extension periods of five year s each. The PSC Extension further allows the Consortium to explore the potential for resources within the Exclusive Exploitation Authorization area as defined in the PSC Extension. In consideration for the PSC Extension, the Consortium agreed to a signing bonus of $ 65.0 million ($ 21.8 million, net to VAALCO) payable to the government of Gabon (the “Signing Bonus”). The Consortium paid $ 35.0 million ($ 11.8 million, net to VAALCO) in cash on September 26, 2018 and paid $ 25.0 million ($ 8.4 million, net to VAALCO) through an agreed upon reduction of the VAT receivable owed by the government of Gabon to the Consortium as of the effective date. An additional $ 5.0 million ($ 1.7 million, net to VAALCO) is to be paid in cash by the Consortium following the end of the drilling activities described below. T he Company has accrued its $ 1.7 million share of this remaining payment as of September 30, 2018. The amount paid through a reduction in VAT has been recorded at $ 4.2 million which represents the book value of the receivable, net of the valuation allowance as of the effective date. In addition, the Company recorded an increase of $ 18.6 million resulting from the deferred tax impact for the difference between book basis and tax basis. A corresponding $ 18.6 million deferred tax liability was recorded which reduced the Company’s net deferred tax assets. T he Company has allocated its share of the Signing Bonus between proved and unproved leasehold costs using the acreage attributable to the previous exploitation areas and the additional acreage in the expanded exploitation areas resulting in $ 22.5 million being attributed to proved leasehold costs and $ 13.7 million attributed to unproved leasehold costs. Under the PSC Extension, by September 16, 2020, the Consortium is required to drill two wells and two appraisal wellbores. T he Company estimates the cost of these wells will be approximately $ 61.2 million ($ 20.5 million, net to VAALCO). If the wells are not drilled, then the Consortium must pay the difference between the amounts spent on any wells that were drilled and the estimated costs of the wells as set forth in the Work Program and Budget as approved by the government of Gabon. The Consortium is planning to commence drilling these wells in the second half of 2019. The Consortium is also required to complete two technical studies by September 16, 2020 at an estimated cost of $ 1.3 million gross ($ 0.4 million, net to VAALCO). These studies are currently underway. Prior to the PSC Extension, the Consortium was entitled to take up to 70 % of production remaining after the 13 % royalty (“Cost Recovery Percentage”) to recover its costs so long as there are amounts remaining in the Cost Account. Under the PSC Extension, the Cost Recovery Percentage increased to 80 % for the ten-year period from September 17, 2018 through September 16, 2028. After September 16, 2028, the Cost Recovery Percentage returns to 70 %. Prior to the PSC Extension, the Etame PSC provided for the government of Gabon to take a 7.5 % gross working interest carried by the Consortium. The government of Gabon transferred this interest to a third party. Pursuant to the PSC Extension, the government of Gabon will acquire from the Consortium an additional 2.5 % gross working interest carried by the Consortium effective June 20, 2026. VAALCO’s share of this interest to be transferred to the government of Gabon is 0.8 %. Depletion and Impairment The Company reviews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the Company’s impairment evaluations at each quarter end are based upon the most recently prepared independent reserve engineers’ report adjusted to use forecasted prices from the forward strip price curves near each quarter end and adjusted as necessary for drilling and production results. There was no triggering event in the second quarter of 2019 that would cause the Company to believe the value of oil and natural gas producing properties should be impaired. As a result of lower future strip prices for the second quarter of 2019 compared to the first quarter of 2019, VAALCO compared the undiscounted estimated future net cash flows to the carrying value of the crude oil and natural gas properties. Based on this analysis, no impairment was identified and there were no indicators that adjustments were needed to the year-end reserve report. There was no triggering event in the second quarter of 2018 that would cause the Company to believe the value of oil and natural gas producing properties should be impaired. Factors considered included the fact that the Company incurred no significant capital expenditures in 2018 related to the fields in the Etame Marin block, the future strip prices for the second quarter of 2018 modestly increased from the first quarter of 2018, and there were no indicators that adjustments were needed to the year-end reserve report. Undeveloped Leasehold Costs The Company has a 31 % working interest in an undeveloped portion of a block offshore Equatorial Guinea that the Company acquired in 2012 (the “Block P interest”). T he Company is currently awaiting the Equatorial Guinea Ministry of Mines and Hydrocarbons (“EG MMH”) to approve its appointment as operator for Block P. Compania Nacional de Petroleos de Guinea Equatorial (“GEPetrol”) is the state-owned oil company and one of the joint venture owners in Block P. For a number of years, the Block P interest was in suspension; however, in September 2018, the EG MMH lifted the suspension subject to several conditions. GEPetrol was required to introduce a new investor or joint venture owner to the EG MMH by March 28, 2019, and it has fulfilled this requirement. Upon EG MMH approving the new joint owner, the Contractor group has one year to drill an exploration well. T he Company intends to seek a joint venture owner on a promoted basis that will cover all or substantially all of the cost to drill an exploratory well. If the joint venture owners fail to drill an exploration well, the Company would lose its interest in the license, and the associated costs would become impaired. As of June 30, 2019, the Company had $ 10.0 million recorded for the book value of the undeveloped leasehold costs associated with the Block P license. T he Company and the joint venture owners are evaluating the timing and budgeting for development and exploration activities under a development and production area in the block, including the approval of a development and production plan. The production sharing contract covering this development and production area provides for a development and production period of 25 year s from the date of approval of a development and production plan. In Gabon, as a result of the PSC Extension, the exploitation area was expanded to include previously undeveloped acreage. T he Company allocated $ 6.7 million of its share of the signing bonus and $ 7.1 million of the $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t>
  </si>
  <si>
    <t>Derivatives and Fair Value</t>
  </si>
  <si>
    <t>Derivatives and Fair Value [Abstract]</t>
  </si>
  <si>
    <t xml:space="preserve">8. DERIVATIVES AND FAIR VALUE The Company uses derivative financial instruments to achieve a more predictable cash flow from oil production by reducing the Company’s exposure to price fluctuations. See Note 1 for further information. Commodity swaps - In June 2018, the Company entered into commodity swaps at a Dated Brent weighted average of $ 74.00 per barrel for the period from and including June 2018 through June 2019 for a quantity of approximately 400,000 barrels. On May 6, 2019, the Company entered into commodity swaps at a Dated Brent weighted average of $ 66.70 per barrel for the period from and including July 2019 through June 2020 for an approximate quantity of 500,000 barrels. If a liability position for these swaps exceed $ 10.0 million, the Company would be required to provide a bank letter of credit or deposit cash into an escrow account for the amount by which the liability exceeds $ 10.0 million. At June 30, 2019, the Company’s unexpired commodity swaps as shown in the table below had a fair value asset position of $ 2.0 million reflected in “Prepayments and other” line of the Company’s condensed consolidated balance sheet. These swaps settle on a monthly basis. Swaps Settlement Period Type of Contract Index Barrels Weighted Average Fixed Price 2019 Swaps Dated Brent 225,130 $ 66.70 2020 Swaps Dated Brent 274,870 66.70 500,000 While these commodity swaps are intended to be an economic hedge to mitigate the impact of a decline in oil prices, the Company has not elected hedge accounting. The contracts are being measured at fair value each period, with changes in fair value recognized in net income. T he Company does not enter into derivative instruments for speculative or trading proposes. The crude oil swaps contracts are measured at fair value using the Black Scholes option pricing model. Level 2 observable inputs used in the valuation model include market information as of the reporting date, such as prevailing Brent crude futures prices, Brent crude futures commodity price volatility and interest rates. The determination of the swap and put contracts fair value includes the impact of the counterparty’s non-performance risk. To mitigate counterparty risk, the Company enters into such derivative contracts with creditworthy financial institutions deemed by management as competent and competitive market makers. The following table sets forth the gain (loss) on derivative instruments on the Company’s condensed consolidated statements of operations: Three Months Ended June 30, Six Months Ended June 30, Derivative Item Statement of Operations Line 2019 2018 2019 2018 (in thousands) Crude oil swaps Realized gain (loss) - contract settlements $ 432 $ ( 11 ) $ 1,563 $ ( 11 ) Unrealized gain (loss) 1,479 ( 999 ) ( 1,564 ) ( 999 ) Derivative instruments gain (loss), net $ 1,911 $ ( 1,010 ) $ ( 1 ) $ ( 1,010 ) </t>
  </si>
  <si>
    <t>Debt</t>
  </si>
  <si>
    <t>Debt [Abstract]</t>
  </si>
  <si>
    <t>9. DEBT On May 22, 2018, the Company terminated the amended term loan agreement (“Amended Term Loan Agreement”) it had with the International Finance Corporation (“ IFC”) by prepaying the outstanding principal and accrued interest. T he Company did not incur any termination or prepayment penalties as a result of the termination of the Amended Term Loan Agreement. Interest The table below shows the components of the “Interest income (expense), net” line item of the Company’s condensed consolidated statements of operations and the average effective interest rate, excluding commitment fees, on the Company’s borrowings: Three Months Ended June 30, Six Months Ended June 30, 2019 2018 2019 2018 (in thousands) Interest expense related to debt, including commitment fees $ — $ ( 84 ) $ — $ ( 257 ) Deferred finance cost amortization — ( 131 ) — ( 191 ) Interest income 201 22 388 31 Other interest expense not related to debt — 163 — 33 Interest income (expense), net $ 201 $ ( 30 ) $ 388 $ ( 384 ) Average effective interest rate, excluding commitment fees 0.00 % (1) 8.21 % 0.00 % (1) 7.09 % (1) There were no outstanding borrowings during 2019</t>
  </si>
  <si>
    <t>Commitments and Contingencies</t>
  </si>
  <si>
    <t>Commitments and Contingencies [Abstract]</t>
  </si>
  <si>
    <t>10. COMMITMENTS AND CONTINGENCIES Leases Under the new leasing standard which became effected January 1, 2019, there are two types of leases: finance and operating. Regardless of the type of lease, the initial measurement of the lease results in recording a ROU asset and a lease liability at the present value of the stream of future lease payments. Practical Expedients – The new standard provides a package of three practical expedients to simplify adoption. At the transition date, the entity may elect not to reassess: (1) whether any expired or existing contracts as of the adoption date are or contain leases under the new definition of a lease, (2) lease classification for expired or existing leases as of the adoption date and (3) initial direct costs for any existing leases as of the adoption date. These three expedients must be elected or not elected as a package. An entity that elects to apply all three of the practical expedients will, in effect, continue to classify leases that commence before the adoption date in accordance with current GAAP, unless the lease classification is reassessed after the adoption date. A lessee that elects to apply all of the practical expedients beginning on the adoption date will follow subsequent measurement guidance in ASC 842. The Company has elected to use these practical expedients, effectively carrying over its previous identification and classification of leases that existed as of January 1, 2019. Additionally, a lessee may elect not to recognize ROU assets and liabilities arising from short-term leases provided there is no purchase option the entity is likely to exercise. The Company has elected this short-term lease exemption. The adoption of ASC 842 resulted in a material increase in the Company’s total assets and liabilities on the Company’s condensed consolidated balance sheet as certain of its operating leases are significant. In addition, adoption resulted in a decrease in working capital as the ROU asset is noncurrent but the lease liability has both long-term and short-term portions. There was no material overall impact on results of operations or cash flows. In the statement of cash flows, operating leases remain an operating activity. The Company has entered into several agreements for the lease of office, warehouse and storage yard space, the FPSO and a hydraulic workover rig (“HWU”). The duration for these agreements ranges from 21 to 45 month s. The FPSO, HWU and office space contracts require the Company to make payments both for the use of the asset itself and for operations and maintenance services. Only the payments for the use of the asset relate to the lease component and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which will be funded by the non-operators. As operator for the Etame Marin block, the ROU asset recorded for the FPSO, HWU and warehouse and storage yard space used in the joint operations includes the gross amount of the lease components. The FPSO lease includes an option to extend the term through September 2022. T he Company considered this option reasonably certain of exercise and has included it in the calculation of ROU assets and lease liabilities. The FPSO and HWU agreements also contain options to purchase the assets during or at the end of the lease term. T he Company does not consider these options reasonably certain of exercise and have excluded the purchase price from the calculation of ROU assets and lease liabilities. The FPSO and HWU leases include provisions for variable lease payments, under which the Company is required to make additional payments based on the level of production or the number of days the asset is deployed. Because the Company does not know the extent to which the Company will be required to make such payments, they are excluded from the calculation of ROU assets and lease liabilities. The discount rate used to calculate ROU assets and lease liabilities represents the Company’s incremental borrowing rate. T he Company determined this by considering the term and economic environment of each lease, and estimating the resulting interest rate the Company would incur to borrow the lease payments. For the three and six months ended June 30, 2019, the components of the lease costs and the supplemental information were as follows: Three Months Ended June 30, 2019 Six Months Ended June 30, 2019 Lease cost: ($ in thousands) Operating lease cost $ 3,775 $ 7,334 Short-term lease cost 101 404 Variable lease cost 1,408 2,738 Total lease cost $ 5,284 $ 10,476 Other information: Cash paid for amounts included in the measurement of lease liabilities: Operating cash flows from (to) operating leases $ 8,913 Weighted-average remaining lease term 3.18 years Weighted-average discount rate 6.25 % The table below describes the presentation of the total lease cost on the Company’s consolidated statement of operations. As discussed above, the Company’s joint venture owners are required to reimburse the Company for their share of certain expenses, including certain lease costs. Three Months Ended June 30, 2019 Six Months Ended June 30, 2019 (in thousands) Production expense $ 1,626 $ 3,223 General and administrative expense 49 98 Lease costs billed to the joint venture owners 3,609 7,155 Total lease costs $ 5,284 $ 10,476 The following table describes the future maturities of the Company’s operating lease liabilities at June 30, 2019: Lease Obligation Year (in thousands) 2019 $ 6,164 2020 11,979 2021 11,224 2022 8,088 2023 — 37,455 Less: imputed interest 3,331 Total lease liabilities $ 34,124 Under the joint operating agreements, other joint owners are obligated to fund $ 25.8 million of the $ 37.5 million in future lease liabilities. Abandonment funding As part of securing the first of two five-year extensions to the Etame PSC to which the Company is entitled from the government of Gabon, the Company agreed to a cash funding arrangement for the eventual abandonment of all offshore wells, platforms and facilities on the Etame Marin block. The agreement was finalized in the first quarter of 2014 (effective as of 2011) providing for annual funding over a period of ten year s in amounts equal to 12.14 % of the total abandonment estimate for the first seven year s and 5.0 % per year for the last three year s of the production license. The amounts paid will be reimbursed through the cost account and are non-refundable. The abandonment estimate used for this purpose is approximately $ 61.8 million ($ 19.2 million net to VAALCO) on an undiscounted basis. Through June 30, 2019, $ 37.4 million ($ 11.6 million net to VAALCO) on an undiscounted basis has been funded. This cash funding is reflected under “Other noncurrent assets” as “Abandonment funding” on the Company’s condensed consolidated balance sheets. Future changes to the anticipated abandonment cost estimate could change the Company’s asset retirement obligation and the amount of future abandonment funding payments. On March 5, 2019, in accordance with certain foreign currency regulatory requirements, the Gabonese branch of the international commercial bank holding the abandonment funds in a U.S. dollar denominated account transferred the funds to the Central Bank for “CEMAC” (the Central African Economic and Monetary Community), of which Gabon is one of the six member states. The U.S. dollars were con verted to local currency with a credit back to the Gabonese branch . Amendment 5 to the Etame PSC provides that in the event that the Gabonese bank fails for any reasons to reimburse all of the principal and interest due, the Company will no longer be held liable for the resulting shortfall in funding the obligation to remediate the sites. FPSO charter In connection with the charter of the FPSO, the Company , as operator of the Etame Marin block, guaranteed all of the charter payments under the charter through its contract term, which expires in September 2022. At the Company’s election, the charter may be extended for two one-year periods beyond September 2020. T he Company obtained guarantees from each of the Company’s joint venture owners for their respective shares of the payments. T he Company’s net share of the charter payment is 31.1 %, or approximately $ 9.7 million per year. Although the Company believes the need for performance under the charter guarantee is remote, the Company recorded a liability of $ 0.2 million as of June 30, 2019 and December 31, 2018 representing the guarantee’s estimated fair value. The guarantee of the offshore Gabon FPSO charter has $ 53.9 million in remaining gross minimum obligations as of December 31, 2018. Estimated future minimum obligations through the end of the FPSO charter which reflects the right of early termination are as follows as of December 31, 2018 (in thousands): Balance at December 31, 2018 (in thousands) Full Charter Payment VAALCO, Net Year 2019 $ 31,294 $ 9,718 2020 22,634 7,029 2021 — — 2022 — — 2023 — — Total $ 53,928 $ 16,747 The FPSO charter payment includes a $ 0.93 per barrel charter fee for production up to 20,000 barrels of oil per day and a $ 2.50 per barrel charter fee for those barrels produced in excess of 20,000 barrels of oil per day. VAALCO’s net share of payments was $ 10.8 million for the year ended December 31, 2018. Other lease obligations In addition to the FPSO, the Company has other operating lease obligations as of December 31, 2018 (in thousands): I (in thousands) Gross Obligation VAALCO, Net Year 2019 $ 1,110 $ 627 2020 693 450 2021 — — 2022 — — 2023 — — Total $ 1,803 $ 1,077 The Company incurred rent expense of $ 0.4 million and $ 0.9 million, respectively, during the three and six months ended June 30, 2018. Regulatory and Joint Interest Audit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the government of Gabon conducted an audit of the Company’s operations in Gabon, covering the years 2013 through 2014. T he Company received the findings from this audit and responded to the audit findings in January 2017. Since providing the Company’s response, there have been changes in the Gabonese officials responsible for the audit. T he Company is working with the newly appointed representatives to resolve the audit findings. T he Company does not anticipate that the ultimate outcome of this audit will have a material effect on the Company’s financial condition, results of operations or liquidity. At December 31, 2018, the Company had accrued $ 1.3 million, net to VAALCO, in “Accrued liabilities and other” on the Company’s condensed consolidated balance sheets for potential fees which may result from customs audits. This matter was fully resolved in January 2019 for $ 1.3 million, net to VAALCO. In July 2019, the Company reached an agreement in principle to resolve a legacy issue related to findings from Etame joint venture owners’ audits for the periods from 2007 through 2016 for $ 4.4 million net to VAALCO. The agreement in principle also provides for procedures to minimize the chances of future audit claims. Accordingly, the Company has accrued $ 4.4 million which is reflected in the “Accrued liabilities and other” line of the Company’s condensed consolidated balance sheet and is recorded as a second quarter 2019 expense in the condensed consolidated statements of operations in the line item “Other operating income (expense), net”. The agreement in principle is expected to become final upon signing of a binding settlement agreement by all of the joint venture owners. Drilling Rig The Company has contracted a drilling rig to be used to drill two wells, including two appraisal wellbores, for the Etame Marin joint operations beginning in the second half of 2019. The agreement includes options to drill four additional wells at the Etame Marin block. The drilling rig contract stipulates a day rate of approximately $ 75,000 . The Company expects the term associated with the drilling rig commitment to be less than one year.</t>
  </si>
  <si>
    <t>Asset Retirement Obligations</t>
  </si>
  <si>
    <t>Asset Retirement Obligations [Abstract]</t>
  </si>
  <si>
    <t xml:space="preserve">11. ASSET RETIREMENT OBLIGATIONS The following table summarizes the changes in the Company’s asset retirement obligations: (in thousands) Six Months Ended June 30, 2019 Year Ended December 31, 2018 Beginning balance $ 14,816 $ 20,163 Accretion 398 1,180 Revisions — ( 6,527 ) Ending balance $ 15,214 $ 14,816 Accretion is recorded in the line item “Depreciation, depletion and amortization” on the Company’s condensed consolidated statements of operations. The Company is required under the Etame PSC to conduct regular abandonment studies to update the estimated costs to abandon the offshore wells, platforms and facilities on the Etame Marin block. In 2018, the Company recorded a downward revision of $6.5 million to the ARO liability as a result of a change in the expected timing of the abandonment costs when the period of exploitation under the Etame PSC was extended to at least September 16, 2028 as discussed further in Note 10. The most recently completed abandonment study was in November 2018. </t>
  </si>
  <si>
    <t>Shareholders' Equity</t>
  </si>
  <si>
    <t>Shareholders' Equity [Abstract]</t>
  </si>
  <si>
    <t xml:space="preserve">12. SHAREHOLDERS’ EQUITY Preferred stock – Authorized preferred stock consists of 500,000 shares with a par value of $ 25 per share. No shares of preferred stock were issued and outstanding as of June 30, 2019 or December 31, 2018. Treasury stock – On June 20, 2019, the Board of Directors authorized and approved a share repurchase program for up to $ 10.0 million of the currently outstanding shares of the Company’s common stock over a period of 12 months. Under the stock repurchase program, the Company intends to repurchase shares through open market purchases, privately-negotiated transactions, block purchases or otherwise in accordance with applicable federal securities laws, including Rule 10b-18 of the “Exchange Act”.﻿ The Board of Directors also authorized the Company to enter into written trading plans under Rule 10b5-1 of the Exchange Act. Adopting a trading plan that satisfies the conditions of Rule 10b5-1 allows a company to repurchase its shares at times when it might otherwise be prevented from doing so due to self-imposed trading blackout periods or pursuant to insider trading laws. Under any Rule 10b5-1 trading plan, the Company’s third-party broker, subject to Securities and Exchange Commission regulations regarding certain price, market, volume and timing constraints, would have authority to purchase the Company’s common stock in accordance with the terms of the plan. The Company may from time to time enter into Rule 10b5-1 trading plans to facilitate the repurchase of its common stock pursuant to its share repurchase program. As of June 30, 2019, the Company had purchased 141,686 shares of our common stock at an average price of $ 1.73 per share for an aggregate purchase price of $ 0.2 million under the plan. From July 1, 2019 through a settlement date of August 7, 2019, the Company has purchased 746,668 shares of its common stock at an average price of $ 1.73 per share for an aggregate purchase price of $ 1.3 million. For the majority of restricted stock awards granted by the Company, the number of shares issued on the date the restricted stock awards vest is net of shares withheld to meet applicable tax withholding requirements. Although these withheld shares are not issued or considered common stock repurchases under the Company’s stock repurchase program, they are treated as common stock repurchases in our financial statements as they reduce the number of shares that would have been issued upon vesting. See Note 13 for further discussion. </t>
  </si>
  <si>
    <t>Stock-Based Compensation and Other Benefit Plans</t>
  </si>
  <si>
    <t>Stock-Based Compensation and Other Benefit Plans [Abstract]</t>
  </si>
  <si>
    <t xml:space="preserve">13. 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Currently, the Company has issued stock options and restricted shares under the 2014 Long-Term Incentive Plan (“2014 Plan”) and stock appreciation rights under the 2016 Stock Appreciation Rights Plan. At June 30, 2019, 373 shares were authorized for future grants under the 2014 plan. For each stock option granted, the number of authorized shares under the 2014 Plan will be reduced on a one-for-one basis. For each restricted share granted, the number of shares authorized under the 2014 Plan will be reduced by twice the number of restricted shares. T he Company has no set policy for sourcing shares for option grants. Historically the shares issued under option grants have been new shares. The Company records compensation expense related to stock-based compensation as general and administrative expense. For the three months ended June 30, 2019 and 2018, stock-based compensation was $( 0.1 ) million and $ 2.4 million, respectively, related to the issuance of stock options, restricted stock and stock appreciation rights. For the six months ended June 30, 2019 and 2018, stock-based compensation was $ 1.6 million and $ 2.8 million, respectively, related to the issuance of stock options, restricted stock and stock appreciation rights. During the six months ended June 30, 2019 and 2018, the Company settled in cash $ 0.3 million and $ 0.1 million, respectively, for stock appreciation rights exercises. Because the Company does not pay significant United States federal income taxes, no amounts were recorded for future tax benefits. Three Months Ended June 30, Six Months Ended June 30, 2019 2018 2019 2018 (in thousands) Stock-based compensation - equity awards $ 595 $ 397 $ 622 $ 547 Stock-based compensation - liability awards ( 698 ) 2,044 998 2,209 Total stock-based compensation $ ( 103 ) $ 2,441 $ 1,620 $ 2,756 Stock options Stock options have an exercise price that may not be less than the fair market value of the underlying shares on the date of grant. In general, stock options granted to participants will become exercisable over a period determined by the Compensation Committee of the Company’s Board of Directors, which in the past has been a five-year life, with the options vesting over a service period of up to five years. In addition, stock options will become exercisable upon a change in control, unless provided otherwise by the Compensation Committee. There were $ 0.1 million and $ 0.4 million, respectively, in cash proceeds from the exercise of stock options in the six months ended June 30, 2019 and 2018, respectively. On February 28, 2019, the Company granted stock options for 622,140 shares to employees; these options vest over a three-year period, vesting in three equal parts on the first, second and third anniversaries after the date of grant with an exercise price of $ 2.33 per share. On April 1, 2019, the Company granted stock options for 44,163 shares to an employee with an exercise price of $ 2.29 per share. On June 6, 2019, the Company granted stock options for 257,228 shares to directors with an exercise price of $ 1.43 per share; these options vested immediately. During the six months ended June 30, 2019, 13,875 shares were added to treasury as a result of tax withholding on options exercised. During the six months ended June 30, 2019, 62,235 shares that had been granted from treasury were exercised and taken from treasury. The Company uses the Black-Scholes model to calculate the grant date fair value of stock option awards. This fair value is then amortized to expense over the vesting period of the option. During the six months ended June 30, 2019 and 2018, the weighted average assumptions shown below were used to calculate the weighted average grant date fair value of option grants. Because the Company has not paid cash dividends and does not anticipate paying cash dividends on the common stock in the foreseeable future, no expected dividend yield was input to the Black-Scholes model. Six Months Ended June 30, 2019 2018 Weighted average exercise price - ($/share) $ 2.08 $ 1.05 Expected life in years 3.2 3.5 Average expected volatility 72.53 % 70.50 % Risk-free interest rate 2.33 % 2.51 % Weighted average grant date fair value - ($/share) $ 1.06 $ 0.68 Stock option activity for the six months ended June 30, 2019 is provided below: Number of Shares Underlying Options Weighted Average Exercise Price Per Share Weighted Average Remaining Contractual Term Aggregate Intrinsic Value (in thousands) (in years) (in thousands) Outstanding at January 1, 2019 2,601 $ 1.54 Granted 923 2.08 Exercised ( 114 ) 0.93 Unvested shares forfeited ( 286 ) 1.44 Vested shares expired ( 76 ) 6.98 Outstanding at June 30, 2019 3,048 1.60 3.15 $ 1,249 Exercisable at June 30, 2019 2,026 1.55 2.67 $ 901 Restricted shares Restricted stock granted to employees will vest over a period determined by the Compensation Committee which is generally a three year period, vesting in three equal parts on the anniversaries following the date of the grant. Share grants to directors vest immediately and are not restricted. On February 28, 2019, the Company issued 174,464 shares of service based restricted stock to employees with a grant date fair value of $ 2.33 per share. The vesting of these shares is dependent upon the employee’s continued service with the Company. The shares will vest in three equal parts over three year s. On April 1, 2019, the Company issued 22,926 shares of service based restricted stock to an employee with a grant date fair value of $ 2.29 per share. The vesting of these shares is dependent upon the employee’s continued service with the Company. The shares will vest in three equal parts over three year s. On June 6, 2019, the Company issued 111,888 shares of service based restricted stock to directors with a grant date fair value of $ 1.43 per share. These shares vested immediately. The following is a summary of activity for the six months ended June 30, 2019: Restricted Stock Weighted Average Grant Price (in thousands) Non-vested shares outstanding at January 1, 2019 507 $ 0.91 Awards granted 309 2.00 Awards vested ( 232 ) 1.14 Awards forfeited ( 166 ) 1.29 Non-vested shares outstanding at June 30, 2019 418 1.44 During the three and six months ended June 30, 2019, 30,573 shares were added to treasury as a result of tax withholding on the vesting of restricted shares. During the three and six months ended June 30, 2018, 35,265 shares were added to treasury as a result of tax withholding on the vesting of restricted share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the Company’s common stock on the date of grant) and the fair market value per share on the date of exercise of the SAR. SARs granted to participants will become exercisable over a period determined by the Compensation Committee of the Company’s Board of Directors. In addition, SARs will become exercisable upon a change in control, unless provided otherwise by the Compensation Committee of the Company’s Board of Directors. On February 28, 2019, 951,699 SARs were granted which vest over a three-year period with a life of 5 year s and have a $ 2.33 SAR price per share specified in a SAR award on the date of grant. On May 10, 2019, 196,892 SARs were granted which vest over a three-year period with a life of 5 year s and have a $ 1.72 SAR price per share specified in a SAR award on the date of grant. SAR activity for the six months ended June 30, 2019 is provided below: Number of Shares Underlying SARs Weighted Average Exercise Price Per Share Term Aggregate Intrinsic Value (in thousands) (in years) (in thousands) Outstanding at January 1, 2019 3,369 $ 0.96 Granted 1,148 2.23 Exercised ( 270 ) 0.86 Unvested shares forfeited ( 521 ) 1.38 Vested shares expired — — Outstanding at June 30, 2019 3,726 1.29 3.65 $ 1,916 Exercisable at June 30, 2019 1,240 1.04 3.01 $ 785 Other Benefit Plans On May 2, 2019, the Company adopted a form of change in control agreement for its named executive officers and certain other officers of the Company and amended its severance plan for its Houston-based non-executive employees in order to provide severance benefits in connection with a change in control. Upon a termination of a participant’s employment by the Company without cause or a resignation by the participant for good reason three months prior to a change in control or six months following a change in control, executives and officers with change in control agreements and participants in the severance plan will be entitled to receive 100 % and 50 %, respectively, of their participant’s base salary and continued participation in the Company’s group health plans for the participant and his or her eligible spouse and other dependents for six months. In addition, certain named executive officers will receive 75 % of their target bonus. </t>
  </si>
  <si>
    <t>Income Taxes</t>
  </si>
  <si>
    <t>Income Taxes [Abstract]</t>
  </si>
  <si>
    <t>14. INCOME TAXES For 2019, the Company will determine its tax expense by estimating an annual effective income tax rate based on current and forecasted business results and enacted tax laws on a quarterly basis and apply this tax rate to the Company’s ordinary income or loss to calculate its estimated tax expense or benefit. The tax effect of discrete items are recognized in the period in which they occur at the applicable statutory tax rate. The income tax provision for VAALCO consists primarily of Gabonese and United States income taxes. The Company’s operations in other foreign jurisdictions have a 0 % effective tax rate because the Company has incurred losses in those countries and have full valuation allowances against the corresponding net deferred tax assets. Provision for income taxes related to income (loss) from continuing operations consists of the following: Three Months Ended June 30, Six Months Ended June 30, 2019 2018 2019 2018 U.S. Federal: (in thousands) Current $ ( 128 ) $ — $ ( 165 ) $ — Deferred 1,467 — 1,766 — Foreign: Current 3,411 3,582 4,459 7,624 Deferred 4,458 — 5,901 — Total $ 9,208 $ 3,582 $ 11,961 $ 7,624 The Company’s effective tax rate for the three and six months ended June 30, 2019 is 79 %. For the three and six months ended June 30, 2018, the Company recorded tax expense using the actual tax rate. For the three and six months ended June 30, 2019, the Company’s overall effective tax rate was impacted by non-deductible items associated with operations and deducting foreign taxes rather than crediting them for United States tax purposes. Additionally, the joint venture owners’ audit settlement was treated as discrete to the quarter and for which only an income tax benefit at the U.S. tax rate of 21% was provide d . The Company files income tax returns in all jurisdictions where such requirements exist, with Gabon and the United States being its primary tax jurisdictions. As of June 30, 2019, the Company had no material uncertain tax positions. The Company’s policy is to recognize potential interest and penalties related to unrecognized tax benefits as a component of income tax expense.</t>
  </si>
  <si>
    <t>Organization and Accounting Policies (Policies)</t>
  </si>
  <si>
    <t>Principles of Consolidation</t>
  </si>
  <si>
    <t xml:space="preserve">VAALCO Energy, Inc. (together with its consolidated subsidiaries “we”, “us”, “our”, “VAALCO,” or the “Company”) is a Houston, Texas based independent energy company engaged in the acquisition, exploration, development and production of crude oil. As operator, the Company has production operations and conduct exploration activities in Gabon, West Africa. The Company has opportunities to participate in development and exploration activities in Equatorial Guinea, West Africa. As discussed further in Note 3 below, the Company has discontinued operations associated with the Company’s activities in Angola, West Africa. VAALCO’s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the Company’s Annual Report on Form 10-K for the year ended December 31, 2018, which includes a summary of the significant accounting policies. </t>
  </si>
  <si>
    <t>Restricted Cash and Abandonment Funding</t>
  </si>
  <si>
    <t>Restricted cash and abandonment funding – Restricted cash includes cash that is contractually restricted. Restricted cash is classified as a current or non-current asset based on its designated purpose and time duration. Current amounts in restricted cash at June 30, 2019 and December 31, 2018, respectively, each include an escrow amount representing bank guarantees for customs clearance in Gabon. Long term amounts at June 30, 2019 and December 31, 2018 include a charter payment escrow for the floating, production, storage and offloading vessel (“FPSO”) offshore Gabon as discussed in Note 10. The Company invests restricted and excess cash in readily redeemable money market funds. The following table provides a reconciliation of cash, cash equivalents, and restricted cash reported within the condensed consolidated balance sheets to the amounts shown in the condensed consolidated statements of cash flows: June 30, 2019 December 31, 2018 (in thousands) Cash and cash equivalents $ 48,557 $ 33,360 Restricted cash - current 799 804 Restricted cash - non-current 922 920 Abandonment funding 11,550 11,571 Total cash, cash equivalents and restricted cash shown in the condensed consolidated statements of cash flows $ 61,828 $ 46,655 The Company is required under the Exploration and Production Sharing Contract entitled “Etame Marin No. G4-160,” dated as of July 7, 1995, as amended, (the “Etame PSC”) for the Etame Marin block in Gabon to conduct abandonment studies to update the amounts needed to fund the eventual abandonment of the offshore wells, platforms and facilities on the Etame Marin block. The current abandonment study was completed in November 2018. This cash funding is reflected under “Other noncurrent assets” as “Abandonment funding” on the Company’s condensed consolidated balance sheets. Future changes to the anticipated abandonment cost estimate could change the Company’s asset retirement obligation and the amount of future abandonment funding payments. See Note 10 for further discussion.</t>
  </si>
  <si>
    <t>Accounts Receivable and Allowance for Doubtful Accounts</t>
  </si>
  <si>
    <t>Accounts Receivable and Allowance for Doubtful Accounts – The Company’s accounts receivable result from sales of crude oil production and joint interest billings to its joint interest owners for their share of expenses on joint venture projects for which the Company is the operator as well as from the government of Gabon for reimbursable Value-Added Tax (“VAT”). Collection efforts, including remedies provided for in the contracts, are pursued to collect overdue amounts owed to the Company . Portions of the Company’s costs in Gabon (including the Company’s VAT receivable) are denominated in the local currency of Gabon, the Central African CFA Franc (“XAF”). The majority of these receivables have payment terms of 30 days or less. The Company monitors the creditworthiness of the counterparties, and it has obtained credit enhancements from some parties in the form of parental guarantees or letters of credit. Joint owner receivables are secured through cash calls and other mechanisms for collection under the terms of the joint operator agreements. The Company routinely assesses the recoverability of all material receivables to determine their collectability. The Company accrues a reserve on a receivable when, based on management’s judgment, it is probable that a receivable will not be collected and the amount of such reserve may be reasonably estimated. When collectability is in doubt, the Company records an allowance against the accounts receivable and a corresponding income charge for bad debts, which appears in the “Bad debt (recovery) expense” line item of the condensed consolidated statements of operations. As of June 30, 2019, the outstanding VAT receivable balance, excluding the allowance for bad debt, was approximately $ 8.0 million ($ 2.7 million, net to VAALCO). As of June 30, 2019, the exchange rate was XAF 576.6 = $1.00. As of December 31, 2018, the exchange rate was XAF 573.0 = $1.00. For the three and six months ended June 30, 2019, the Company recorded a net recovery (expense) of $( 3 ) thousand and $ 29 thousand, respectively, related to the allowance for bad debt for VAT for which the government of Gabon has not reimbursed us. For the three and six months ended June 30, 2018, the Company recorded a net recovery of $ 0.1 million and $ 0.1 million, respectively .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Other, net” line item of the condensed consolidated statements of operations. The following table provides a roll forward of the aggregate allowance: Three Months Ended June 30, Six Months Ended June 30, 2019 2018 2019 2018 (in thousands) Allowance for bad debt Balance at beginning of year $ ( 1,854 ) $ ( 7,164 ) $ ( 2,535 ) $ ( 7,033 ) Bad debt recovery (charge) ( 5 ) ( 145 ) 24 ( 89 ) Adjustment associated with settlement of customs audit — — 623 — Foreign currency gain (loss) ( 17 ) 361 12 174 Balance at end of period $ ( 1,876 ) $ ( 6,948 ) $ ( 1,876 ) $ ( 6,948 )</t>
  </si>
  <si>
    <t>Derivative Instruments and Hedging Activities</t>
  </si>
  <si>
    <t xml:space="preserve">Derivative Instruments and Hedging Activities – The Company enters into crude oil hedging arrangements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densed consolidated statements of operations. See Note 8 for further discussion.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Company’s internally developed present value of future cash flows model that underlies the fair-value measurement). </t>
  </si>
  <si>
    <t>Fair Value of Financial Instruments</t>
  </si>
  <si>
    <t>Fair value of financial instruments – T he Company’s assets and liabilities include financial instruments such as cash and cash equivalents, restricted cash, accounts receivable, derivative assets, accounts payable and guarantee. As discussed further above, derivative assets and liabilities are measured and reported at fair value each period with changes in fair value recognized in net income. With respect to the Company’s other financial instruments included in current assets and liabilities, the carrying value of each financial instrument approximates fair value primarily due to the short-term maturity of these instruments. There were no transfers between levels for the three and six months ended June 30, 2019 and 2018. As of June 30, 2019 Balance Sheet Line Level 1 Level 2 Level 3 Total (in thousands) Assets Derivative asset commodity swaps Prepayments and other $ — $ 1,956 $ — $ 1,956 $ — $ 1,956 $ — $ 1,956 Liabilities SARs liability Accrued liabilities $ — $ 1,777 $ — $ 1,777 SARs liability Other long-term liabilities — 421 — 421 $ — $ 2,198 $ — $ 2,198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t>
  </si>
  <si>
    <t>Leases</t>
  </si>
  <si>
    <t>Leases –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effective January 1, 2019 us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standard had an impact on the Company’s condensed consolidated balance sheet but did not have an impact on the Company’s condensed consolidated statements of operations or condensed consolidated statements of cash flows upon adoption and as a result, a cumulative-effect adjustment was not required. The most significant impact was the recognition of ROU assets and lease liabilities for operating leases. See Notes 2 and 10 for further discussion. The Company determines whether an arrangement is a lease at inception. At commencement, the Company records a ROU asset and lease liability for the operating leases on its consolidated balance sheet based on the present value of lease payments over the lease term. ROU assets represent our right to use an underlying asset for the lease term and lease liability obligations represent the Company’s obligation to make lease payments arising from the lease. The Company has lease agreements that have both lease and non-lease components and has elected to separate these. Payments related to the lease component are included in the calculation of the lease liability; payments related to non-lease components are recorded consistent with other accounting guidance. The Company uses the implicit rate when readily determinable; however, as most of the Company’s leases do not provide an implicit rate, the Company estimated its incremental borrowing rate in accordance with the standard based on the information available at the commencement date in determining the present value of lease payments. The ROU asset also includes any lease payments made prior to the commencement date, including initial direct costs and excluding lease incentives. The Company’s lease terms include options to extend or terminate the lease when it is reasonably certain that the Company will exercise that option. Lease expense is recognized on a straight-line basis over the lease term.</t>
  </si>
  <si>
    <t>Asset Retirement Obligations ("ARO")</t>
  </si>
  <si>
    <t>Asset retirement obligations (“ARO”) – T he Company has significant obligations to remove tangible equipment and restore land or seabed at the end of oil and natural gas production operations. T he Company’s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the Company’s oil and natural gas properties. T 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Accretion of interest increases the initial ARO liabilities over time until the liability matches the amount expected to settle the related retirement obligation. See Note 11 for further discussion.</t>
  </si>
  <si>
    <t>Revenue Recognition</t>
  </si>
  <si>
    <t>Revenue recognition – Revenues from contracts with customers are generated from sales in Gabon pursuant to crude oil sales and purchase agreements. There is a single performance obligation (delivering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6 for further discussion.</t>
  </si>
  <si>
    <t>Foreign Currency Transactions</t>
  </si>
  <si>
    <t xml:space="preserve">Foreign currency transactions – The U.S. dollar is the functional currency of the Company’s foreign operating subsidiaries . Gains and losses on foreign currency transactions are included in income. Within the condensed consolidated statements of operations line item “Other income (expense) — Other, net,” the Company recognized a loss on foreign currency transactions of $ 0.0 million and $ 0.2 million, respectively, during the three and six months ended June 30, 2019. During the three and six months ended June 30, 2018, the Company recognized losses on foreign currency transactions of $ 0.2 million and $ 0.1 million, respectively. </t>
  </si>
  <si>
    <t>Income taxes – T he Company’s tax provision is based on expected taxable income, statutory rates and tax planning opportunities available to the Company in the various jurisdictions in which the Company operates. The determination and evaluation of the Company’s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Company’s level of operations or profitability in each jurisdiction would impact the Company’s tax liability in any given year. T he Company also operates in foreign jurisdictions where the tax laws relating to the oil and natural gas industry are open to interpretation which could potentially result in tax authorities asserting additional tax liabilities. While the Company’s income tax provision (benefit) is based on the best information available at the time, a number of years may elapse before the ultimate tax liabilities in the various jurisdictions are determin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net operating loss carry forwards or foreign tax credit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Company’s expectations change regarding the expected future tax consequences, the Company may be required to record additional deferred taxes that could have a material effect on the Company’s consolidated financial position and results of operations. See Note 14 for further discussion.</t>
  </si>
  <si>
    <t>Organization and Accounting Policies (Tables)</t>
  </si>
  <si>
    <t>Reconciliation of Cash, Cash Equivalents, and Restricted Cash</t>
  </si>
  <si>
    <t xml:space="preserve"> June 30, 2019 December 31, 2018 (in thousands) Cash and cash equivalents $ 48,557 $ 33,360 Restricted cash - current 799 804 Restricted cash - non-current 922 920 Abandonment funding 11,550 11,571 Total cash, cash equivalents and restricted cash shown in the condensed consolidated statements of cash flows $ 61,828 $ 46,655</t>
  </si>
  <si>
    <t>Rollforward Analysis of the Allowance Against Accounts Receivable Balance</t>
  </si>
  <si>
    <t xml:space="preserve"> Three Months Ended June 30, Six Months Ended June 30, 2019 2018 2019 2018 (in thousands) Allowance for bad debt Balance at beginning of year $ ( 1,854 ) $ ( 7,164 ) $ ( 2,535 ) $ ( 7,033 ) Bad debt recovery (charge) ( 5 ) ( 145 ) 24 ( 89 ) Adjustment associated with settlement of customs audit — — 623 — Foreign currency gain (loss) ( 17 ) 361 12 174 Balance at end of period $ ( 1,876 ) $ ( 6,948 ) $ ( 1,876 ) $ ( 6,948 )</t>
  </si>
  <si>
    <t>Assets and Liabilities Measured on Recurring Basis</t>
  </si>
  <si>
    <t xml:space="preserve"> As of June 30, 2019 Balance Sheet Line Level 1 Level 2 Level 3 Total (in thousands) Assets Derivative asset commodity swaps Prepayments and other $ — $ 1,956 $ — $ 1,956 $ — $ 1,956 $ — $ 1,956 Liabilities SARs liability Accrued liabilities $ — $ 1,777 $ — $ 1,777 SARs liability Other long-term liabilities — 421 — 421 $ — $ 2,198 $ — $ 2,198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t>
  </si>
  <si>
    <t>Dispositions (Tables)</t>
  </si>
  <si>
    <t>Summarized Results, Assets and Liabilities Attributable to Discontinued Operations</t>
  </si>
  <si>
    <t>Summarized Results of Discontinued Operations Three Months Ended June 30, Six Months Ended June 30, 2019 2018 2019 2018 (in thousands) Operating costs and expenses: Gain on settlement of drilling obligation $ — $ — $ ( 7,193 ) $ — General and administrative expense 206 332 220 364 Total operating costs, expenses and (recovery) 206 332 ( 6,973 ) 364 Operating income (loss) ( 206 ) ( 332 ) 6,973 ( 364 ) Other income (expense): Other, net — ( 11 ) — ( 31 ) Total other income (expense) — ( 11 ) — ( 31 ) Income (loss) from discontinued operations before income taxes ( 206 ) ( 343 ) 6,973 ( 395 ) Income tax expense (benefit) ( 44 ) — 1,464 — Income (loss) from discontinued operations $ ( 162 ) $ ( 343 ) $ 5,509 $ ( 395 ) Assets and Liabilities Attributable to Discontinued Operations June 30, 2019 December 31, 2018 (in thousands) ASSETS Accounts with joint venture owners $ — $ 3,290 Total current assets — 3,290 Total assets $ — $ 3,290 LIABILITIES Current liabilities: Accounts payable $ — $ 73 Accrued liabilities and other 4,847 15,172 Total current liabilities 4,847 15,245 Total liabilities $ 4,847 $ 15,245</t>
  </si>
  <si>
    <t>Segment Information (Tables)</t>
  </si>
  <si>
    <t>Segment Activity</t>
  </si>
  <si>
    <t xml:space="preserve"> Three Months Ended June 30, 2019 (in thousands) Gabon Equatorial Guinea Corporate and Other Total Revenues-oil and natural gas sales $ 25,230 $ — $ — $ 25,230 Depreciation, depletion and amortization 1,835 — 74 1,909 Other operating income (expense), net ( 4,399 ) — — ( 4,399 ) Operating income (loss) 8,963 ( 130 ) ( 2,463 ) 6,370 Derivatives instruments loss, net — — 1,911 1,911 Other, net ( 46 ) 1 ( 100 ) ( 145 ) Interest income 2 — 199 201 Income tax expense 7,869 2 1,337 9,208 Additions to oil and natural gas properties and equipment - accrual 1,593 — 29 1,622 Six Months Ended June 30, 2019 (in thousands) Gabon Equatorial Guinea Corporate and Other Total Revenues-oil and natural gas sales $ 44,995 $ — $ — $ 44,995 Depreciation, depletion and amortization 3,314 — 148 3,462 Other operating income (expense), net ( 4,436 ) — — ( 4,436 ) Operating income (loss) 18,493 ( 316 ) ( 6,261 ) 11,916 Derivatives instruments loss, net — — ( 1 ) ( 1 ) Other, net ( 218 ) ( 1 ) ( 164 ) ( 383 ) Interest income 3 — 385 388 Income tax expense 10,360 12 1,589 11,961 Additions to oil and natural gas properties and equipment - accrual 2,274 ( 187 ) 220 2,307 Three Months Ended June 30, 2018 (in thousands) Gabon Equatorial Guinea Corporate and Other Total Revenues-oil and natural gas sales $ 24,425 $ — $ 1 $ 24,426 Depreciation, depletion and amortization 971 — 64 1,035 Other operating income (expense), net 314 — — 314 Operating income (loss) 10,147 ( 85 ) ( 4,339 ) 5,723 Derivatives instruments loss, net — — ( 1,010 ) ( 1,010 ) Other, net ( 199 ) ( 6 ) ( 9 ) ( 214 ) Interest expense, net ( 43 ) — 13 ( 30 ) Income tax expense 3,582 — — 3,582 Additions to oil and natural gas properties and equipment - accrual 527 — 15 542 Six Months Ended June 30, 2018 (in thousands) Gabon Equatorial Guinea Corporate and Other Total Revenues-oil and natural gas sales $ 52,068 $ — $ 3 $ 52,071 Depreciation, depletion and amortization 2,030 — 129 2,159 Other operating income (expense), net 338 — — 338 Operating income (loss) 25,844 ( 115 ) ( 6,968 ) 18,761 Derivatives instruments loss, net — — ( 1,010 ) ( 1,010 ) Other, net ( 130 ) ( 3 ) ( 12 ) ( 145 ) Interest expense, net ( 397 ) — 13 ( 384 ) Income tax expense 7,624 — — 7,624 Additions to oil and natural gas properties and equipment - accrual 955 — 14 969</t>
  </si>
  <si>
    <t>Long-lived Assets From Continuing Operations</t>
  </si>
  <si>
    <t xml:space="preserve"> (in thousands) Gabon Equatorial Guinea Corporate and Other Total Long-lived assets from continuing operations: As of June 30, 2019 $ 41,455 $ 10,000 $ 414 $ 51,869 As of December 31, 2018 $ 42,195 $ 10,187 $ 342 52,724 (in thousands) Gabon Equatorial Guinea Corporate and Other Total Total assets from continuing operations: As of June 30, 2019 $ 137,660 $ 10,083 $ 54,324 $ 202,067 As of December 31, 2018 $ 103,401 $ 10,320 $ 49,301 163,022</t>
  </si>
  <si>
    <t>Earnings Per Share (Tables)</t>
  </si>
  <si>
    <t>Schedule of Diluted Shares</t>
  </si>
  <si>
    <t xml:space="preserve"> Three Months Ended June 30, Six Months Ended June 30, 2019 2018 2019 2018 (in thousands) Net income (loss) (numerator): Income (loss) from continuing operations $ ( 871 ) $ 887 $ ( 41 ) $ 9,598 (Income) from continuing operations attributable to unvested shares — ( 9 ) — ( 87 ) Numerator for basic ( 871 ) 878 ( 41 ) 9,511 (Income) loss from continuing operations attributable to unvested shares — — — 1 Numerator for dilutive $ ( 871 ) $ 878 $ ( 41 ) $ 9,512 Income (loss) from discontinued operations, net of tax $ ( 162 ) $ ( 343 ) $ 5,509 $ ( 395 ) Income (loss) from discontinued operations attributable to unvested shares — 3 ( 42 ) 3 Numerator for basic ( 162 ) ( 340 ) 5,467 ( 392 ) Income (loss) from discontinued operations attributable to unvested shares — — 42 — Numerator for dilutive $ ( 162 ) $ ( 340 ) $ 5,509 $ ( 392 ) Net income (loss) $ ( 1,033 ) $ 544 $ 5,468 $ 9,203 Net (income) loss attributable to unvested shares — ( 6 ) ( 42 ) ( 84 ) Numerator for basic ( 1,033 ) 538 5,426 9,119 Net (income) loss attributable to unvested shares — — 42 1 Numerator for dilutive $ ( 1,033 ) $ 538 $ 5,468 $ 9,120 Weighted average shares (denominator): Basic weighted average shares outstanding 59,801 59,090 59,716 58,977 Effect of dilutive securities — 761 — 381 Diluted weighted average shares outstanding 59,801 59,851 59,716 59,358 Stock options and unvested restricted stock grants excluded from dilutive calculation because they would be anti-dilutive 370 172 644 1,713</t>
  </si>
  <si>
    <t>Revenue (Tables)</t>
  </si>
  <si>
    <t>Revenues From Contracts With Customers</t>
  </si>
  <si>
    <t xml:space="preserve"> Three Months Ended June 30, Six Months Ended June 30, 2019 2018 2019 2018 Revenue from customer contracts: (in thousands) Sales under the COSPA $ 20,949 $ 27,193 $ 42,760 $ 55,656 Gabonese government share of Profit Oil — — — 2,193 Other items reported in revenue not associated with customer contracts: Gabonese government share of Profit Oil taken in-kind 7,347 — 7,347 — Carried interest recoupment 733 705 1,440 1,356 Royalties ( 3,799 ) ( 3,472 ) ( 6,552 ) ( 7,134 ) Total revenue, net $ 25,230 $ 24,426 $ 44,995 $ 52,071</t>
  </si>
  <si>
    <t>Derivatives and Fair Value (Tables)</t>
  </si>
  <si>
    <t>Summary of Commodity Swaps</t>
  </si>
  <si>
    <t xml:space="preserve"> Swaps Settlement Period Type of Contract Index Barrels Weighted Average Fixed Price 2019 Swaps Dated Brent 225,130 $ 66.70 2020 Swaps Dated Brent 274,870 66.70 500,000 </t>
  </si>
  <si>
    <t>Effect of Derivative Instruments on the Condensed Consolidated Statements of Operations</t>
  </si>
  <si>
    <t xml:space="preserve"> Three Months Ended June 30, Six Months Ended June 30, Derivative Item Statement of Operations Line 2019 2018 2019 2018 (in thousands) Crude oil swaps Realized gain (loss) - contract settlements $ 432 $ ( 11 ) $ 1,563 $ ( 11 ) Unrealized gain (loss) 1,479 ( 999 ) ( 1,564 ) ( 999 ) Derivative instruments gain (loss), net $ 1,911 $ ( 1,010 ) $ ( 1 ) $ ( 1,010 )</t>
  </si>
  <si>
    <t>Debt (Tables)</t>
  </si>
  <si>
    <t>Schedule of Interest Information</t>
  </si>
  <si>
    <t xml:space="preserve"> Three Months Ended June 30, Six Months Ended June 30, 2019 2018 2019 2018 (in thousands) Interest expense related to debt, including commitment fees $ — $ ( 84 ) $ — $ ( 257 ) Deferred finance cost amortization — ( 131 ) — ( 191 ) Interest income 201 22 388 31 Other interest expense not related to debt — 163 — 33 Interest income (expense), net $ 201 $ ( 30 ) $ 388 $ ( 384 ) Average effective interest rate, excluding commitment fees 0.00 % (1) 8.21 % 0.00 % (1) 7.09 % (1) There were no outstanding borrowings during 2019</t>
  </si>
  <si>
    <t>Commitments and Contingencies (Tables)</t>
  </si>
  <si>
    <t>Components of Lease Costs</t>
  </si>
  <si>
    <t xml:space="preserve"> Three Months Ended June 30, 2019 Six Months Ended June 30, 2019 Lease cost: ($ in thousands) Operating lease cost $ 3,775 $ 7,334 Short-term lease cost 101 404 Variable lease cost 1,408 2,738 Total lease cost $ 5,284 $ 10,476 Other information: Cash paid for amounts included in the measurement of lease liabilities: Operating cash flows from (to) operating leases $ 8,913 Weighted-average remaining lease term 3.18 years Weighted-average discount rate 6.25 % </t>
  </si>
  <si>
    <t>Lease Cost on Consolidated Statement of Operations</t>
  </si>
  <si>
    <t xml:space="preserve"> Three Months Ended June 30, 2019 Six Months Ended June 30, 2019 (in thousands) Production expense $ 1,626 $ 3,223 General and administrative expense 49 98 Lease costs billed to the joint venture owners 3,609 7,155 Total lease costs $ 5,284 $ 10,476 </t>
  </si>
  <si>
    <t>Schedule of Future Maturities of Operating Lease Liabilities</t>
  </si>
  <si>
    <t xml:space="preserve"> Lease Obligation Year (in thousands) 2019 $ 6,164 2020 11,979 2021 11,224 2022 8,088 2023 — 37,455 Less: imputed interest 3,331 Total lease liabilities $ 34,124</t>
  </si>
  <si>
    <t>Estimated Obligations and Companies Share for the Annual Charter Payment</t>
  </si>
  <si>
    <t xml:space="preserve"> Balance at December 31, 2018 (in thousands) Full Charter Payment VAALCO, Net Year 2019 $ 31,294 $ 9,718 2020 22,634 7,029 2021 — — 2022 — — 2023 — — Total $ 53,928 $ 16,747</t>
  </si>
  <si>
    <t>Operating Lease Obligations for Rentals</t>
  </si>
  <si>
    <t xml:space="preserve"> (in thousands) Gross Obligation VAALCO, Net Year 2019 $ 1,110 $ 627 2020 693 450 2021 — — 2022 — — 2023 — — Total $ 1,803 $ 1,077</t>
  </si>
  <si>
    <t>Asset Retirement Obligations (Tables)</t>
  </si>
  <si>
    <t>Summary of Changes in Asset Retirement Obligations</t>
  </si>
  <si>
    <t xml:space="preserve"> (in thousands) Six Months Ended June 30, 2019 Year Ended December 31, 2018 Beginning balance $ 14,816 $ 20,163 Accretion 398 1,180 Revisions — ( 6,527 ) Ending balance $ 15,214 $ 14,816</t>
  </si>
  <si>
    <t>Stock-Based Compensation and Other Benefit Plans (Tables)</t>
  </si>
  <si>
    <t>Summary of Stock-Based Compensation</t>
  </si>
  <si>
    <t xml:space="preserve"> Three Months Ended June 30, Six Months Ended June 30, 2019 2018 2019 2018 (in thousands) Stock-based compensation - equity awards $ 595 $ 397 $ 622 $ 547 Stock-based compensation - liability awards ( 698 ) 2,044 998 2,209 Total stock-based compensation $ ( 103 ) $ 2,441 $ 1,620 $ 2,756</t>
  </si>
  <si>
    <t>Stock Option Valuation Assumptions</t>
  </si>
  <si>
    <t xml:space="preserve"> Six Months Ended June 30, 2019 2018 Weighted average exercise price - ($/share) $ 2.08 $ 1.05 Expected life in years 3.2 3.5 Average expected volatility 72.53 % 70.50 % Risk-free interest rate 2.33 % 2.51 % Weighted average grant date fair value - ($/share) $ 1.06 $ 0.68 </t>
  </si>
  <si>
    <t>Stock Option Activity</t>
  </si>
  <si>
    <t xml:space="preserve"> Number of Shares Underlying Options Weighted Average Exercise Price Per Share Weighted Average Remaining Contractual Term Aggregate Intrinsic Value (in thousands) (in years) (in thousands) Outstanding at January 1, 2019 2,601 $ 1.54 Granted 923 2.08 Exercised ( 114 ) 0.93 Unvested shares forfeited ( 286 ) 1.44 Vested shares expired ( 76 ) 6.98 Outstanding at June 30, 2019 3,048 1.60 3.15 $ 1,249 Exercisable at June 30, 2019 2,026 1.55 2.67 $ 901 </t>
  </si>
  <si>
    <t>Summary of Non Vested Awards</t>
  </si>
  <si>
    <t xml:space="preserve"> Restricted Stock Weighted Average Grant Price (in thousands) Non-vested shares outstanding at January 1, 2019 507 $ 0.91 Awards granted 309 2.00 Awards vested ( 232 ) 1.14 Awards forfeited ( 166 ) 1.29 Non-vested shares outstanding at June 30, 2019 418 1.44</t>
  </si>
  <si>
    <t>SAR Activity</t>
  </si>
  <si>
    <t xml:space="preserve"> Number of Shares Underlying SARs Weighted Average Exercise Price Per Share Term Aggregate Intrinsic Value (in thousands) (in years) (in thousands) Outstanding at January 1, 2019 3,369 $ 0.96 Granted 1,148 2.23 Exercised ( 270 ) 0.86 Unvested shares forfeited ( 521 ) 1.38 Vested shares expired — — Outstanding at June 30, 2019 3,726 1.29 3.65 $ 1,916 Exercisable at June 30, 2019 1,240 1.04 3.01 $ 785</t>
  </si>
  <si>
    <t>Income Taxes (Tables)</t>
  </si>
  <si>
    <t>Provision for Income Taxes</t>
  </si>
  <si>
    <t xml:space="preserve"> Three Months Ended June 30, Six Months Ended June 30, 2019 2018 2019 2018 U.S. Federal: (in thousands) Current $ ( 128 ) $ — $ ( 165 ) $ — Deferred 1,467 — 1,766 — Foreign: Current 3,411 3,582 4,459 7,624 Deferred 4,458 — 5,901 — Total $ 9,208 $ 3,582 $ 11,961 $ 7,624</t>
  </si>
  <si>
    <t>Organization and Accounting Policies (Narrative) (Details) $ in Thousands</t>
  </si>
  <si>
    <t>Jun. 30, 2019USD ($)
       / $</t>
  </si>
  <si>
    <t>Jun. 30, 2018USD ($)</t>
  </si>
  <si>
    <t>Dec. 31, 2018USD ($)
       / $</t>
  </si>
  <si>
    <t>Organization And Accounting Policies [Line Items]</t>
  </si>
  <si>
    <t>Receivable balance, net</t>
  </si>
  <si>
    <t>Exchange rate | / $</t>
  </si>
  <si>
    <t>Bad debt recovery (expense)</t>
  </si>
  <si>
    <t>Transfers between levels</t>
  </si>
  <si>
    <t>Monthly royalty rate, based on production at the published price</t>
  </si>
  <si>
    <t>13.00%</t>
  </si>
  <si>
    <t>Working interest of carried partner, percentage</t>
  </si>
  <si>
    <t>7.50%</t>
  </si>
  <si>
    <t>Future working interest of carried partner percentage</t>
  </si>
  <si>
    <t>10.00%</t>
  </si>
  <si>
    <t>Loss on foreign currency transactions</t>
  </si>
  <si>
    <t>Gabon</t>
  </si>
  <si>
    <t>Receivable balance, gross, noncurrent</t>
  </si>
  <si>
    <t>Receivable balance, net, noncurrent</t>
  </si>
  <si>
    <t>Organization and Accounting Policies (Reconciliation of Cash, Cash Equivalents, and Restricted Cash) (Details) - USD ($) $ in Thousands</t>
  </si>
  <si>
    <t>Dec. 31, 2017</t>
  </si>
  <si>
    <t>Restricted cash - current</t>
  </si>
  <si>
    <t>Restricted cash - non-current</t>
  </si>
  <si>
    <t>Total cash, cash equivalents and restricted cash shown in the condensed consolidated statements of cash flows</t>
  </si>
  <si>
    <t>Organization and Accounting Policies (Rollforward Analysis of the Allowance Against Accounts Receivable Balance) (Details) - USD ($) $ in Thousands</t>
  </si>
  <si>
    <t>Balance at beginning of year</t>
  </si>
  <si>
    <t>Adjustment associated with settlement of customs audit</t>
  </si>
  <si>
    <t>Foreign currency gain (loss)</t>
  </si>
  <si>
    <t>Balance at end of period</t>
  </si>
  <si>
    <t>Organization and Accounting Policies (Assets and Liabilities Measured on Recurring Basis) (Details) - USD ($) $ in Thousands</t>
  </si>
  <si>
    <t>Fair Value, Assets and Liabilities Measured on Recurring and Nonrecurring Basis [Line Items]</t>
  </si>
  <si>
    <t>Derivative asset commodity</t>
  </si>
  <si>
    <t>Assets</t>
  </si>
  <si>
    <t>SARs liability</t>
  </si>
  <si>
    <t>Liabilities</t>
  </si>
  <si>
    <t>Level 2 [Member]</t>
  </si>
  <si>
    <t>New Accounting Standards (Narrative) (Details) - USD ($) $ in Thousands</t>
  </si>
  <si>
    <t>Jan. 01, 2019</t>
  </si>
  <si>
    <t>Operating lease liabilities</t>
  </si>
  <si>
    <t>Long-term operating lease liabilities</t>
  </si>
  <si>
    <t>Accounting Standards Update 2016-02 [Member]</t>
  </si>
  <si>
    <t>Dispositions (Narrative) (Details) - USD ($) $ in Thousands</t>
  </si>
  <si>
    <t>1 Months Ended</t>
  </si>
  <si>
    <t>Nov. 30, 2006</t>
  </si>
  <si>
    <t>Mar. 31, 2019</t>
  </si>
  <si>
    <t>Business Acquisition [Line Items]</t>
  </si>
  <si>
    <t>Discontinued Operations [Member] | Joint Operating With Republic Of Angola [Member]</t>
  </si>
  <si>
    <t>Joint operation agreement related to third party in working interest percentage</t>
  </si>
  <si>
    <t>40.00%</t>
  </si>
  <si>
    <t>Additional joint operation agreement related to third party in working interest percentage</t>
  </si>
  <si>
    <t>Stipulated payment for each exploration well, under PSA terms</t>
  </si>
  <si>
    <t>Drilling commitment, net</t>
  </si>
  <si>
    <t>Liability for the potential payment</t>
  </si>
  <si>
    <t>Write off of receivable</t>
  </si>
  <si>
    <t>Discontinued Operations [Member] | Joint Operating With Republic Of Angola [Member] | Subsequent Event</t>
  </si>
  <si>
    <t>Payment for settlement</t>
  </si>
  <si>
    <t>Dispositions (Summarized Results of Discontinued Operations) (Details) - USD ($) $ in Thousands</t>
  </si>
  <si>
    <t>Income Statement, Balance Sheet and Additional Disclosures by Disposal Groups, Including Discontinued Operations [Line Items]</t>
  </si>
  <si>
    <t>Income (loss) from discontinued operations</t>
  </si>
  <si>
    <t>Gain on settlement of drilling obligation</t>
  </si>
  <si>
    <t>Total operating costs, expenses and (recovery)</t>
  </si>
  <si>
    <t>Operating income (loss)</t>
  </si>
  <si>
    <t>Total other income (expense)</t>
  </si>
  <si>
    <t>Income (loss) from discontinued operations before income taxes</t>
  </si>
  <si>
    <t>Dispositions (Assets and Liabilities Attributable to Discontinued Operations) (Details) - USD ($) $ in Thousands</t>
  </si>
  <si>
    <t>Joint Operating With Republic Of Angola [Member] | Discontinued Operations [Member]</t>
  </si>
  <si>
    <t>Segment Information (Narrative) (Details)</t>
  </si>
  <si>
    <t>Jun. 30, 2019segment</t>
  </si>
  <si>
    <t>Concentration Risk [Line Items]</t>
  </si>
  <si>
    <t>Number of reportable operating segments</t>
  </si>
  <si>
    <t>Sales Revenue, Net [Member] | Glencore and Mercuria [Member]</t>
  </si>
  <si>
    <t>Concentration risk, percentage</t>
  </si>
  <si>
    <t>100.00%</t>
  </si>
  <si>
    <t>Segment Information (Segment Activity) (Details) - USD ($) $ in Thousands</t>
  </si>
  <si>
    <t>Segment Reporting Information [Line Items]</t>
  </si>
  <si>
    <t>Revenues-oil and natural gas sales</t>
  </si>
  <si>
    <t>Derivative instruments loss, net</t>
  </si>
  <si>
    <t>Additions to oil and natural gas properties and equipment - accrual</t>
  </si>
  <si>
    <t>Operating Segments | Gabon Segment [Member]</t>
  </si>
  <si>
    <t>Operating Segments | Equatorial Guinea Segment [Member]</t>
  </si>
  <si>
    <t>Corporate and Other</t>
  </si>
  <si>
    <t>Segment Information (Long-lived Assets from Continuing Operations) (Details) - USD ($) $ in Thousands</t>
  </si>
  <si>
    <t>Continuing Operations [Member]</t>
  </si>
  <si>
    <t>Long lived assets</t>
  </si>
  <si>
    <t>Operating Segments | Gabon Segment [Member] | Continuing Operations [Member]</t>
  </si>
  <si>
    <t>Operating Segments | Equatorial Guinea Segment [Member] | Continuing Operations [Member]</t>
  </si>
  <si>
    <t>Corporate and Other | Continuing Operations [Member]</t>
  </si>
  <si>
    <t>Earnings Per Share (Schedule of Diluted Shares) (Details) - USD ($) shares in Thousands, $ in Thousands</t>
  </si>
  <si>
    <t>Mar. 31, 2018</t>
  </si>
  <si>
    <t>Schedule of Diluted shares</t>
  </si>
  <si>
    <t>(Income) from continuing operations attributable to unvested shares</t>
  </si>
  <si>
    <t>Numerator for basic</t>
  </si>
  <si>
    <t>(Income) loss from continuing operations attributable to unvested shares</t>
  </si>
  <si>
    <t>Numerator for dilutive</t>
  </si>
  <si>
    <t>Income (loss) from discontinued operations attributable to unvested shares</t>
  </si>
  <si>
    <t>Net (income) loss attributable to unvested shares</t>
  </si>
  <si>
    <t>Effect of dilutive securities</t>
  </si>
  <si>
    <t>Stock options and unvested restricted stock grants excluded from dilutive calculation because they would be anti-dilutive</t>
  </si>
  <si>
    <t>Revenue (Narrative) (Details) - USD ($) $ in Thousands</t>
  </si>
  <si>
    <t>Revenue, Remaining Performance Obligation, Expected Timing of Satisfaction [Line Items]</t>
  </si>
  <si>
    <t>Initial crude oil sales and purchase agreement period</t>
  </si>
  <si>
    <t>1 year</t>
  </si>
  <si>
    <t>Interval period, between lifting</t>
  </si>
  <si>
    <t>30 days</t>
  </si>
  <si>
    <t>Foreign taxes payable attributable to sharing obligation</t>
  </si>
  <si>
    <t>Minimum</t>
  </si>
  <si>
    <t>Lifting period, time to complete</t>
  </si>
  <si>
    <t>1 day</t>
  </si>
  <si>
    <t>Maximum</t>
  </si>
  <si>
    <t>2 days</t>
  </si>
  <si>
    <t>Revenue (Revenues from Contracts with Customers) (Details) - USD ($) $ in Thousands</t>
  </si>
  <si>
    <t>Disaggregation of Revenue [Line Items]</t>
  </si>
  <si>
    <t>Carried interest recoupment</t>
  </si>
  <si>
    <t>Royalties</t>
  </si>
  <si>
    <t>Total revenue, net</t>
  </si>
  <si>
    <t>Sales Under COSPA [Member]</t>
  </si>
  <si>
    <t>Revenue from customer contracts</t>
  </si>
  <si>
    <t>Gabonese Government Share Of Profit Oil [Member]</t>
  </si>
  <si>
    <t>Revenue not from customer contracts</t>
  </si>
  <si>
    <t>Oil and Natural Gas Properties and Equipment (Narrative) (Details)</t>
  </si>
  <si>
    <t>Sep. 26, 2018USD ($)</t>
  </si>
  <si>
    <t>Sep. 17, 2018USD ($)item</t>
  </si>
  <si>
    <t>Jun. 30, 2019USD ($)</t>
  </si>
  <si>
    <t>Jun. 30, 2019USD ($)item</t>
  </si>
  <si>
    <t>Dec. 31, 2018USD ($)</t>
  </si>
  <si>
    <t>Reduction in VAT receivable</t>
  </si>
  <si>
    <t>Number of drilled wells required by agreement | item</t>
  </si>
  <si>
    <t>Number of appraisal wells required by agreement | item</t>
  </si>
  <si>
    <t>Estimated costs of technical studies, net</t>
  </si>
  <si>
    <t>Undeveloped Acreage</t>
  </si>
  <si>
    <t>Period of development</t>
  </si>
  <si>
    <t>25 years</t>
  </si>
  <si>
    <t>Asset impairments</t>
  </si>
  <si>
    <t>Additional increase to working interest ownership, percent</t>
  </si>
  <si>
    <t>0.80%</t>
  </si>
  <si>
    <t>Etame Field [Member]</t>
  </si>
  <si>
    <t>Percent of participating interest</t>
  </si>
  <si>
    <t>33.575%</t>
  </si>
  <si>
    <t>Number of exploitation areas | item</t>
  </si>
  <si>
    <t>Period of agreement for exploitation areas</t>
  </si>
  <si>
    <t>10 years</t>
  </si>
  <si>
    <t>Number of contract extension periods | item</t>
  </si>
  <si>
    <t>Production license agreement term extended by government</t>
  </si>
  <si>
    <t>5 years</t>
  </si>
  <si>
    <t>VAT receivable, net of valuation allowance</t>
  </si>
  <si>
    <t>Allocated to proved leasehold cost</t>
  </si>
  <si>
    <t>Allocated to unproved leasehold cost</t>
  </si>
  <si>
    <t>Estimated costs of wells, gross amount</t>
  </si>
  <si>
    <t>Estimated costs of wells</t>
  </si>
  <si>
    <t>Estimated costs of technical studies</t>
  </si>
  <si>
    <t>Deferred tax assets, basis difference in fixed assets</t>
  </si>
  <si>
    <t>Deferred tax liabilities, basis difference in fixed assets</t>
  </si>
  <si>
    <t>Capitalized costs, signing bonus</t>
  </si>
  <si>
    <t>Capitalized costs, tax impact</t>
  </si>
  <si>
    <t>Block P Offshore Equatorial Guinea [Member]</t>
  </si>
  <si>
    <t>Working interest ownership, percentage</t>
  </si>
  <si>
    <t>31.00%</t>
  </si>
  <si>
    <t>Contractual commitment, gross</t>
  </si>
  <si>
    <t>Contractual obligation</t>
  </si>
  <si>
    <t>Cash paid for signing bonus, gross amount</t>
  </si>
  <si>
    <t>Payment of signing bonus, allocated to proved and unproved property</t>
  </si>
  <si>
    <t>Reduction in VAT receivable, gross amount</t>
  </si>
  <si>
    <t>Accrued liabilities, end of drilling activities, gross amount</t>
  </si>
  <si>
    <t>Accrued liabilities, end of drilling activities</t>
  </si>
  <si>
    <t>2.50%</t>
  </si>
  <si>
    <t>Prior Production Sharing Contract, Through September 17, 2018 [Member]</t>
  </si>
  <si>
    <t>Entitled percent for consortium after initial royalty percentage</t>
  </si>
  <si>
    <t>70.00%</t>
  </si>
  <si>
    <t>Production Sharing Contract, September 17, 2018 Through September 16, 2028 [Member]</t>
  </si>
  <si>
    <t>80.00%</t>
  </si>
  <si>
    <t>Production Sharing Contract, After September 16, 2028 [Member]</t>
  </si>
  <si>
    <t>Derivatives and Fair Value (Narrative) (Details)</t>
  </si>
  <si>
    <t>Jun. 30, 2019USD ($)$ / bblbbl</t>
  </si>
  <si>
    <t>May 06, 2019bbl$ / bbl</t>
  </si>
  <si>
    <t>Jun. 30, 2018USD ($)$ / bbl</t>
  </si>
  <si>
    <t>Derivative Instruments and Hedging Activities Disclosures [Line Items]</t>
  </si>
  <si>
    <t>Barrels</t>
  </si>
  <si>
    <t>Commodity Contract, June 2018 Through June 2019 [Member]</t>
  </si>
  <si>
    <t>Derivative, average price per barrel | $ / bbl</t>
  </si>
  <si>
    <t>Quantity of barrels | $</t>
  </si>
  <si>
    <t>Derivative assets | $</t>
  </si>
  <si>
    <t>Commodity Contract, July 19 Through June 2020 [Member]</t>
  </si>
  <si>
    <t>Quantity of barrels</t>
  </si>
  <si>
    <t>Benchmark of liability position, with required financial actions | $</t>
  </si>
  <si>
    <t>Derivatives and Fair Value (Summary of Commodity Swaps) (Details)</t>
  </si>
  <si>
    <t>Jun. 30, 2019$ / bblbbl</t>
  </si>
  <si>
    <t>May 06, 2019$ / bbl</t>
  </si>
  <si>
    <t>Jun. 30, 2018$ / bbl</t>
  </si>
  <si>
    <t>Weighted Average Fixed Price | $ / bbl</t>
  </si>
  <si>
    <t>Derivatives and Fair Value (Effect of Derivative Instruments on the Condensed Consolidated Statements of Operations) (Details) - Crude Oil Swaps [Member] - USD ($) $ in Thousands</t>
  </si>
  <si>
    <t>Derivative Instruments, Gain (Loss) [Line Items]</t>
  </si>
  <si>
    <t>Derivative, gain (loss)</t>
  </si>
  <si>
    <t>Realized Gain - Contract Settlements [Member]</t>
  </si>
  <si>
    <t>Unrealized Loss [Member]</t>
  </si>
  <si>
    <t>Debt (Narrative) (Details)</t>
  </si>
  <si>
    <t>May 22, 2018USD ($)</t>
  </si>
  <si>
    <t>Termination and prepayment penalties</t>
  </si>
  <si>
    <t>Debt (Schedule of Interest Information) (Details) - USD ($)</t>
  </si>
  <si>
    <t>Debt Instrument [Line Items]</t>
  </si>
  <si>
    <t>Interest expense related to debt, including commitment fees</t>
  </si>
  <si>
    <t>Deferred finance costs amortization</t>
  </si>
  <si>
    <t>Interest income</t>
  </si>
  <si>
    <t>Other interest not related to debt</t>
  </si>
  <si>
    <t>Various Debt Instruments [Member]</t>
  </si>
  <si>
    <t>Average effective interest rate, excluding commitment fees</t>
  </si>
  <si>
    <t>0.00%</t>
  </si>
  <si>
    <t>8.21%</t>
  </si>
  <si>
    <t>7.09%</t>
  </si>
  <si>
    <t>Commitments and Contingencies (Narrative) (Details) $ in Thousands</t>
  </si>
  <si>
    <t>12 Months Ended</t>
  </si>
  <si>
    <t>Jan. 31, 2019USD ($)</t>
  </si>
  <si>
    <t>Jun. 30, 2019USD ($)$ / d$ / bblitembbl</t>
  </si>
  <si>
    <t>Jul. 31, 2019USD ($)</t>
  </si>
  <si>
    <t>Sep. 17, 2018USD ($)</t>
  </si>
  <si>
    <t>Commitments And Contingencies [Line Items]</t>
  </si>
  <si>
    <t>Joint owner obligation</t>
  </si>
  <si>
    <t>Gross lease liabilities</t>
  </si>
  <si>
    <t>Abandonment Funding</t>
  </si>
  <si>
    <t>Charter fee for production up to 20,000 BOPD | $ / bbl</t>
  </si>
  <si>
    <t>Charter fee amount threshold | bbl</t>
  </si>
  <si>
    <t>Charter fee for those bbls produced in excess of 20,000 BOPD | $ / bbl</t>
  </si>
  <si>
    <t>Company's share of charter expense</t>
  </si>
  <si>
    <t>Rent expense, operating leases</t>
  </si>
  <si>
    <t>Abandonment cost related to annual funding</t>
  </si>
  <si>
    <t>Abandonment cost related to annual funding, net</t>
  </si>
  <si>
    <t>Payment of excise taxes</t>
  </si>
  <si>
    <t>Day rate of drilling rig contract | $ / d</t>
  </si>
  <si>
    <t>Lease terms</t>
  </si>
  <si>
    <t>45 months</t>
  </si>
  <si>
    <t>21 months</t>
  </si>
  <si>
    <t>Potential Fees From Customs Audits [Member]</t>
  </si>
  <si>
    <t>Abandonment funding, gross</t>
  </si>
  <si>
    <t>Loss contingency</t>
  </si>
  <si>
    <t>Gabon | Subsequent Event</t>
  </si>
  <si>
    <t>Offshore Gabon</t>
  </si>
  <si>
    <t>Production License Agreement Term Extended By Government</t>
  </si>
  <si>
    <t>Percentage of annual funding over seven years</t>
  </si>
  <si>
    <t>12.14%</t>
  </si>
  <si>
    <t>Funding period for initial rate</t>
  </si>
  <si>
    <t>7 years</t>
  </si>
  <si>
    <t>Second funding period of production license</t>
  </si>
  <si>
    <t>3 years</t>
  </si>
  <si>
    <t>Percentage of annual funding over last three years</t>
  </si>
  <si>
    <t>5.00%</t>
  </si>
  <si>
    <t>Funding period abandonment funding</t>
  </si>
  <si>
    <t>Full Charter Payment [Member]</t>
  </si>
  <si>
    <t>FPSO Charter [Member]</t>
  </si>
  <si>
    <t>Number of extensions | item</t>
  </si>
  <si>
    <t>Period of charter (in years)</t>
  </si>
  <si>
    <t>Percentage of share in charter payment</t>
  </si>
  <si>
    <t>31.10%</t>
  </si>
  <si>
    <t>Share in charter payment, approximate annual amount</t>
  </si>
  <si>
    <t>Liabilities, guarantees' fair value</t>
  </si>
  <si>
    <t>Commitments and Contingencies (Components of Lease Costs) (Details) $ in Thousands</t>
  </si>
  <si>
    <t>Operating lease cost</t>
  </si>
  <si>
    <t>Short-term lease cost</t>
  </si>
  <si>
    <t>Variable lease cost</t>
  </si>
  <si>
    <t>Total lease cost</t>
  </si>
  <si>
    <t>Operating cash flows from (to) operating leases</t>
  </si>
  <si>
    <t>Weighted-average remaining lease term</t>
  </si>
  <si>
    <t>3 years 5 months 5 days</t>
  </si>
  <si>
    <t>Weighted-average discount rate</t>
  </si>
  <si>
    <t>6.25%</t>
  </si>
  <si>
    <t>Commitments and Contingencies (Lease Cost on Consolidated Statement of Operations) (Details) - USD ($) $ in Thousands</t>
  </si>
  <si>
    <t>Total lease costs</t>
  </si>
  <si>
    <t>Production Expense [Member]</t>
  </si>
  <si>
    <t>General and Administrative Expense [Member]</t>
  </si>
  <si>
    <t>Lease Costs Billed To Joint Venture Owners [Member]</t>
  </si>
  <si>
    <t>Commitments and Contingencies (Schedule of Future Maturities of Operating Lease Liabilities) (Details) $ in Thousands</t>
  </si>
  <si>
    <t>2020</t>
  </si>
  <si>
    <t>2021</t>
  </si>
  <si>
    <t>2022</t>
  </si>
  <si>
    <t>Total lease payments</t>
  </si>
  <si>
    <t>Less: imputed interest</t>
  </si>
  <si>
    <t>Total lease liabilities</t>
  </si>
  <si>
    <t>Commitments and Contingencies (Estimated Obligations and Companies Share for the Annual Charter Payment) (Details) - USD ($) $ in Thousands</t>
  </si>
  <si>
    <t>VAALCO ENERGY, INC.</t>
  </si>
  <si>
    <t>Estimated obligation and company share for annual charter payment</t>
  </si>
  <si>
    <t>Annual charter payment, 2019</t>
  </si>
  <si>
    <t>Annual charter payment, 2020</t>
  </si>
  <si>
    <t>Annual charter payment, Total</t>
  </si>
  <si>
    <t>Commitments and Contingencies (Operating Lease Obligations for Rentals) (Details) $ in Thousands</t>
  </si>
  <si>
    <t>Gross Obligation [Member]</t>
  </si>
  <si>
    <t>Other Lease Obligations for rentals</t>
  </si>
  <si>
    <t>Gross Obligation, 2019</t>
  </si>
  <si>
    <t>Gross Obligation, 2020</t>
  </si>
  <si>
    <t>Gross Obligation, Total</t>
  </si>
  <si>
    <t>Asset Retirement Obligations (Summary of Changes in Asset Retirement Obligations) (Details) - USD ($) $ in Thousands</t>
  </si>
  <si>
    <t>Beginning balance</t>
  </si>
  <si>
    <t>Accretion</t>
  </si>
  <si>
    <t>Revisions</t>
  </si>
  <si>
    <t>Ending balance</t>
  </si>
  <si>
    <t>Shareholders' Equity (Details) - USD ($) $ / shares in Units, $ in Thousands</t>
  </si>
  <si>
    <t>Aug. 07, 2019</t>
  </si>
  <si>
    <t>Jun. 20, 2019</t>
  </si>
  <si>
    <t>Class of Stock [Line Items]</t>
  </si>
  <si>
    <t>Preferred stock, shares outstanding</t>
  </si>
  <si>
    <t>Price of shares repurchased</t>
  </si>
  <si>
    <t>2019 Reprurchase Program [Member]</t>
  </si>
  <si>
    <t>Stock repurchase program, amount authorized</t>
  </si>
  <si>
    <t>Stock repurchase program, period in force</t>
  </si>
  <si>
    <t>12 months</t>
  </si>
  <si>
    <t>Shares repurchased</t>
  </si>
  <si>
    <t>Average price per share</t>
  </si>
  <si>
    <t>2019 Reprurchase Program [Member] | Subsequent Event</t>
  </si>
  <si>
    <t>Stock-Based Compensation and Other Benefit Plans (Narrative) (Details) - USD ($) $ / shares in Units, $ in Thousands</t>
  </si>
  <si>
    <t>Jun. 06, 2019</t>
  </si>
  <si>
    <t>May 02, 2019</t>
  </si>
  <si>
    <t>Apr. 01, 2019</t>
  </si>
  <si>
    <t>Feb. 28, 2019</t>
  </si>
  <si>
    <t>Share Based Compensation Arrangement By Share Based Payment Award [Line Items]</t>
  </si>
  <si>
    <t>Payments to settle stock appreciation rights</t>
  </si>
  <si>
    <t>Cash proceeds from stock options exercised</t>
  </si>
  <si>
    <t>Options granted</t>
  </si>
  <si>
    <t>Options granted, weighted average exercise price</t>
  </si>
  <si>
    <t>Severance cost as percentage of target bonus</t>
  </si>
  <si>
    <t>75.00%</t>
  </si>
  <si>
    <t>Director [Member]</t>
  </si>
  <si>
    <t>Employees [Member]</t>
  </si>
  <si>
    <t>Long-Term Incentive Plan, 2014 [Member]</t>
  </si>
  <si>
    <t>Stock options, authorized</t>
  </si>
  <si>
    <t>Stock Option [Member]</t>
  </si>
  <si>
    <t>Award granted life</t>
  </si>
  <si>
    <t>Awards, vesting period</t>
  </si>
  <si>
    <t>Shares withheld to satisfy tax withholding obligations</t>
  </si>
  <si>
    <t>Treasury stock reissued</t>
  </si>
  <si>
    <t>Restricted Stock [Member]</t>
  </si>
  <si>
    <t>Other awards granted</t>
  </si>
  <si>
    <t>Other awards granted, weighted average exercise price</t>
  </si>
  <si>
    <t>Stock Appreciation Rights (SARs) [Member]</t>
  </si>
  <si>
    <t>Severance cost as percentage of salary</t>
  </si>
  <si>
    <t>50.00%</t>
  </si>
  <si>
    <t>Stock-Based Compensation and Other Benefit Plans (Summary of Stock-Based Compensation) (Details) - USD ($) $ in Thousands</t>
  </si>
  <si>
    <t>Total stock-based compensation</t>
  </si>
  <si>
    <t>Equity Award [Member]</t>
  </si>
  <si>
    <t>Liability Award [Member]</t>
  </si>
  <si>
    <t>Stock-Based Compensation and Other Benefit Plans (Stock Option Valuation Assumptions) (Details) - $ / shares</t>
  </si>
  <si>
    <t>Valuation of the options granted</t>
  </si>
  <si>
    <t>Weighted average exercise price - ($/share)</t>
  </si>
  <si>
    <t>Expected life in years</t>
  </si>
  <si>
    <t>3 years 2 months 12 days</t>
  </si>
  <si>
    <t>3 years 6 months</t>
  </si>
  <si>
    <t>Average expected volatility</t>
  </si>
  <si>
    <t>72.53%</t>
  </si>
  <si>
    <t>70.50%</t>
  </si>
  <si>
    <t>Risk-free interest rate</t>
  </si>
  <si>
    <t>2.33%</t>
  </si>
  <si>
    <t>2.51%</t>
  </si>
  <si>
    <t>Weighted average grant date fair value - ($/share)</t>
  </si>
  <si>
    <t>Stock-Based Compensation and Other Benefit Plans (Stock Option Activity) (Details) $ / shares in Units, shares in Thousands, $ in Thousands</t>
  </si>
  <si>
    <t>Jun. 30, 2019USD ($)$ / sharesshares</t>
  </si>
  <si>
    <t>Number of Shares Underlying Options, Outstanding at January 1, 2019 | shares</t>
  </si>
  <si>
    <t>Number of Shares Underlying Options, Granted | shares</t>
  </si>
  <si>
    <t>Number of Shares Underlying Options, Exercised | shares</t>
  </si>
  <si>
    <t>Number of Shares Underlying Options, Unvested shares forfeited | shares</t>
  </si>
  <si>
    <t>Number of Shares Underlying Options, Vested shares expired | shares</t>
  </si>
  <si>
    <t>Number of Shares Underlying Options, Outstanding at June 30, 2019 | shares</t>
  </si>
  <si>
    <t>Number of Shares Underlying Options, Exercisable at June 30, 2019 | shares</t>
  </si>
  <si>
    <t>Weighted Average Exercise Price Per Share, Outstanding at January 1, 2019 | $ / shares</t>
  </si>
  <si>
    <t>Weighted Average Exercise Price Per Share, Granted | $ / shares</t>
  </si>
  <si>
    <t>Weighted Average Exercise Price Per Share, Exercised | $ / shares</t>
  </si>
  <si>
    <t>Weighted Average Exercise Price Per Share, Unvested shares forfeited | $ / shares</t>
  </si>
  <si>
    <t>Weighted Average Exercise Price Per Share, Vested shares expired | $ / shares</t>
  </si>
  <si>
    <t>Weighted Average Exercise Price Per Share, Outstanding at June 30, 2019 | $ / shares</t>
  </si>
  <si>
    <t>Weighted Average Exercise Price Per Share, Exercisable at June 30, 2019 | $ / shares</t>
  </si>
  <si>
    <t>Weighted Average Remaining Contractual Term, Outstanding at June 30, 2019</t>
  </si>
  <si>
    <t>3 years 1 month 24 days</t>
  </si>
  <si>
    <t>Weighted Average Remaining Contractual Term, Exercisable at June 30, 2019</t>
  </si>
  <si>
    <t>2 years 8 months 1 day</t>
  </si>
  <si>
    <t>Aggregate Intrinsic Value, Outstanding at June 30, 2019 | $</t>
  </si>
  <si>
    <t>Aggregate Intrinsic Value, Exercisable at June 30, 2019 | $</t>
  </si>
  <si>
    <t>Stock-Based Compensation and Other Benefit Plans (Summary of Non Vested Awards) (Details) - USD ($) $ / shares in Units, $ in Thousands</t>
  </si>
  <si>
    <t>Outstanding at January 1, 2019</t>
  </si>
  <si>
    <t>Awards granted</t>
  </si>
  <si>
    <t>Awards vested</t>
  </si>
  <si>
    <t>Unvested awards forfeited</t>
  </si>
  <si>
    <t>Outstanding at June 30, 2019</t>
  </si>
  <si>
    <t>Weighted Average Grant Price, Outstanding at January 1, 2019</t>
  </si>
  <si>
    <t>Weighted Average Grant Price, Awards granted</t>
  </si>
  <si>
    <t>Weighted Average Grant Price, Awards vested</t>
  </si>
  <si>
    <t>Weighted Average Grant Price, Unvested awards forfeited</t>
  </si>
  <si>
    <t>Weighted Average Grant Price, Outstanding at June 30, 2019</t>
  </si>
  <si>
    <t>Awards exercised</t>
  </si>
  <si>
    <t>Vested shares expired</t>
  </si>
  <si>
    <t>Exercisable at June 30, 2019</t>
  </si>
  <si>
    <t>Weighted Average Grant Price, Awards exercised</t>
  </si>
  <si>
    <t>Weighted Average Grant Price, Vested shares expired</t>
  </si>
  <si>
    <t>Weighted Average Exercise Price Per Share, Exercisable at June 30, 2019</t>
  </si>
  <si>
    <t>Term (in years), Outstanding at June 30, 2019</t>
  </si>
  <si>
    <t>3 years 7 months 24 days</t>
  </si>
  <si>
    <t>Term (in years), Exercisable at June 30, 2019</t>
  </si>
  <si>
    <t>3 years 3 days</t>
  </si>
  <si>
    <t>Aggregate Intrinsic Value, Outstanding at June 30, 2019</t>
  </si>
  <si>
    <t>Aggregate Intrinsic Value, Exercisable at June 30, 2019</t>
  </si>
  <si>
    <t>Income Taxes (Narrative) (Details) - USD ($)</t>
  </si>
  <si>
    <t>Income Taxes [Line Items]</t>
  </si>
  <si>
    <t>Effective income tax rate</t>
  </si>
  <si>
    <t>79.00%</t>
  </si>
  <si>
    <t>Uncertain tax positions</t>
  </si>
  <si>
    <t>Corporate Joint Venture [Member]</t>
  </si>
  <si>
    <t>Statutory tax rate</t>
  </si>
  <si>
    <t>21.00%</t>
  </si>
  <si>
    <t>Authorities Other Than United States And Gabon [Member]</t>
  </si>
  <si>
    <t>Income Taxes (Provision for Income Taxes) (Details) - USD ($) $ in Thousands</t>
  </si>
  <si>
    <t>U.S. Federal: Current</t>
  </si>
  <si>
    <t>U. S. Federal: Deferred</t>
  </si>
  <si>
    <t>Foreign: Current</t>
  </si>
  <si>
    <t>Foreign: Deferred</t>
  </si>
  <si>
    <t>Total income tax expense (benefi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B28" s="4" t="s">
        <v>12</v>
      </c>
    </row>
    <row r="29" spans="1:3">
      <c r="A29" s="4" t="s">
        <v>50</v>
      </c>
      <c r="C29" s="5" t="n">
        <v>59200796</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8557</v>
      </c>
      <c r="C3" s="6" t="n">
        <v>33360</v>
      </c>
    </row>
    <row r="4" spans="1:3">
      <c r="A4" s="4" t="s">
        <v>64</v>
      </c>
      <c r="B4" s="5" t="n">
        <v>799</v>
      </c>
      <c r="C4" s="5" t="n">
        <v>804</v>
      </c>
    </row>
    <row r="5" spans="1:3">
      <c r="A5" s="3" t="s">
        <v>65</v>
      </c>
    </row>
    <row r="6" spans="1:3">
      <c r="A6" s="4" t="s">
        <v>66</v>
      </c>
      <c r="B6" s="5" t="n">
        <v>13828</v>
      </c>
      <c r="C6" s="5" t="n">
        <v>11907</v>
      </c>
    </row>
    <row r="7" spans="1:3">
      <c r="A7" s="4" t="s">
        <v>67</v>
      </c>
      <c r="B7" s="5" t="n">
        <v>130</v>
      </c>
      <c r="C7" s="5" t="n">
        <v>949</v>
      </c>
    </row>
    <row r="8" spans="1:3">
      <c r="A8" s="4" t="s">
        <v>68</v>
      </c>
      <c r="B8" s="5" t="n">
        <v>1239</v>
      </c>
      <c r="C8" s="5" t="n">
        <v>1398</v>
      </c>
    </row>
    <row r="9" spans="1:3">
      <c r="A9" s="4" t="s">
        <v>69</v>
      </c>
      <c r="B9" s="5" t="n">
        <v>553</v>
      </c>
      <c r="C9" s="5" t="n">
        <v>785</v>
      </c>
    </row>
    <row r="10" spans="1:3">
      <c r="A10" s="4" t="s">
        <v>70</v>
      </c>
      <c r="B10" s="5" t="n">
        <v>4808</v>
      </c>
      <c r="C10" s="5" t="n">
        <v>6301</v>
      </c>
    </row>
    <row r="11" spans="1:3">
      <c r="A11" s="4" t="s">
        <v>71</v>
      </c>
      <c r="C11" s="5" t="n">
        <v>3290</v>
      </c>
    </row>
    <row r="12" spans="1:3">
      <c r="A12" s="4" t="s">
        <v>72</v>
      </c>
      <c r="B12" s="5" t="n">
        <v>69914</v>
      </c>
      <c r="C12" s="5" t="n">
        <v>58794</v>
      </c>
    </row>
    <row r="13" spans="1:3">
      <c r="A13" s="3" t="s">
        <v>73</v>
      </c>
    </row>
    <row r="14" spans="1:3">
      <c r="A14" s="4" t="s">
        <v>74</v>
      </c>
      <c r="B14" s="5" t="n">
        <v>409862</v>
      </c>
      <c r="C14" s="5" t="n">
        <v>409487</v>
      </c>
    </row>
    <row r="15" spans="1:3">
      <c r="A15" s="4" t="s">
        <v>75</v>
      </c>
      <c r="B15" s="5" t="n">
        <v>1002</v>
      </c>
      <c r="C15" s="5" t="n">
        <v>519</v>
      </c>
    </row>
    <row r="16" spans="1:3">
      <c r="A16" s="4" t="s">
        <v>76</v>
      </c>
      <c r="B16" s="5" t="n">
        <v>23771</v>
      </c>
      <c r="C16" s="5" t="n">
        <v>23771</v>
      </c>
    </row>
    <row r="17" spans="1:3">
      <c r="A17" s="4" t="s">
        <v>77</v>
      </c>
      <c r="B17" s="5" t="n">
        <v>10903</v>
      </c>
      <c r="C17" s="5" t="n">
        <v>9552</v>
      </c>
    </row>
    <row r="18" spans="1:3">
      <c r="A18" s="4" t="s">
        <v>78</v>
      </c>
      <c r="B18" s="5" t="n">
        <v>445538</v>
      </c>
      <c r="C18" s="5" t="n">
        <v>443329</v>
      </c>
    </row>
    <row r="19" spans="1:3">
      <c r="A19" s="4" t="s">
        <v>79</v>
      </c>
      <c r="B19" s="5" t="n">
        <v>-393669</v>
      </c>
      <c r="C19" s="5" t="n">
        <v>-390605</v>
      </c>
    </row>
    <row r="20" spans="1:3">
      <c r="A20" s="4" t="s">
        <v>80</v>
      </c>
      <c r="B20" s="5" t="n">
        <v>51869</v>
      </c>
      <c r="C20" s="5" t="n">
        <v>52724</v>
      </c>
    </row>
    <row r="21" spans="1:3">
      <c r="A21" s="3" t="s">
        <v>81</v>
      </c>
    </row>
    <row r="22" spans="1:3">
      <c r="A22" s="4" t="s">
        <v>64</v>
      </c>
      <c r="B22" s="5" t="n">
        <v>922</v>
      </c>
      <c r="C22" s="5" t="n">
        <v>920</v>
      </c>
    </row>
    <row r="23" spans="1:3">
      <c r="A23" s="4" t="s">
        <v>82</v>
      </c>
      <c r="B23" s="5" t="n">
        <v>2742</v>
      </c>
      <c r="C23" s="5" t="n">
        <v>2226</v>
      </c>
    </row>
    <row r="24" spans="1:3">
      <c r="A24" s="4" t="s">
        <v>83</v>
      </c>
      <c r="B24" s="5" t="n">
        <v>34124</v>
      </c>
    </row>
    <row r="25" spans="1:3">
      <c r="A25" s="4" t="s">
        <v>84</v>
      </c>
      <c r="B25" s="5" t="n">
        <v>30946</v>
      </c>
      <c r="C25" s="5" t="n">
        <v>40077</v>
      </c>
    </row>
    <row r="26" spans="1:3">
      <c r="A26" s="4" t="s">
        <v>85</v>
      </c>
      <c r="B26" s="5" t="n">
        <v>11550</v>
      </c>
      <c r="C26" s="5" t="n">
        <v>11571</v>
      </c>
    </row>
    <row r="27" spans="1:3">
      <c r="A27" s="4" t="s">
        <v>86</v>
      </c>
      <c r="B27" s="5" t="n">
        <v>202067</v>
      </c>
      <c r="C27" s="5" t="n">
        <v>166312</v>
      </c>
    </row>
    <row r="28" spans="1:3">
      <c r="A28" s="3" t="s">
        <v>87</v>
      </c>
    </row>
    <row r="29" spans="1:3">
      <c r="A29" s="4" t="s">
        <v>88</v>
      </c>
      <c r="B29" s="5" t="n">
        <v>8016</v>
      </c>
      <c r="C29" s="5" t="n">
        <v>8083</v>
      </c>
    </row>
    <row r="30" spans="1:3">
      <c r="A30" s="4" t="s">
        <v>89</v>
      </c>
      <c r="B30" s="5" t="n">
        <v>3781</v>
      </c>
      <c r="C30" s="5" t="n">
        <v>304</v>
      </c>
    </row>
    <row r="31" spans="1:3">
      <c r="A31" s="4" t="s">
        <v>90</v>
      </c>
      <c r="B31" s="5" t="n">
        <v>19539</v>
      </c>
      <c r="C31" s="5" t="n">
        <v>14138</v>
      </c>
    </row>
    <row r="32" spans="1:3">
      <c r="A32" s="4" t="s">
        <v>91</v>
      </c>
      <c r="B32" s="5" t="n">
        <v>10500</v>
      </c>
    </row>
    <row r="33" spans="1:3">
      <c r="A33" s="4" t="s">
        <v>92</v>
      </c>
      <c r="B33" s="5" t="n">
        <v>453</v>
      </c>
      <c r="C33" s="5" t="n">
        <v>3274</v>
      </c>
    </row>
    <row r="34" spans="1:3">
      <c r="A34" s="4" t="s">
        <v>93</v>
      </c>
      <c r="B34" s="5" t="n">
        <v>4847</v>
      </c>
      <c r="C34" s="5" t="n">
        <v>15245</v>
      </c>
    </row>
    <row r="35" spans="1:3">
      <c r="A35" s="4" t="s">
        <v>94</v>
      </c>
      <c r="B35" s="5" t="n">
        <v>47136</v>
      </c>
      <c r="C35" s="5" t="n">
        <v>41044</v>
      </c>
    </row>
    <row r="36" spans="1:3">
      <c r="A36" s="4" t="s">
        <v>95</v>
      </c>
      <c r="B36" s="5" t="n">
        <v>15214</v>
      </c>
      <c r="C36" s="5" t="n">
        <v>14816</v>
      </c>
    </row>
    <row r="37" spans="1:3">
      <c r="A37" s="4" t="s">
        <v>96</v>
      </c>
      <c r="B37" s="5" t="n">
        <v>23624</v>
      </c>
    </row>
    <row r="38" spans="1:3">
      <c r="A38" s="4" t="s">
        <v>97</v>
      </c>
      <c r="B38" s="5" t="n">
        <v>421</v>
      </c>
      <c r="C38" s="5" t="n">
        <v>625</v>
      </c>
    </row>
    <row r="39" spans="1:3">
      <c r="A39" s="4" t="s">
        <v>98</v>
      </c>
      <c r="B39" s="5" t="n">
        <v>86395</v>
      </c>
      <c r="C39" s="5" t="n">
        <v>56485</v>
      </c>
    </row>
    <row r="40" spans="1:3">
      <c r="A40" s="4" t="s">
        <v>99</v>
      </c>
      <c r="B40" s="4" t="s">
        <v>100</v>
      </c>
      <c r="C40" s="4" t="s">
        <v>100</v>
      </c>
    </row>
    <row r="41" spans="1:3">
      <c r="A41" s="3" t="s">
        <v>101</v>
      </c>
    </row>
    <row r="42" spans="1:3">
      <c r="A42" s="4" t="s">
        <v>102</v>
      </c>
      <c r="B42" s="4" t="s">
        <v>100</v>
      </c>
      <c r="C42" s="4" t="s">
        <v>100</v>
      </c>
    </row>
    <row r="43" spans="1:3">
      <c r="A43" s="4" t="s">
        <v>103</v>
      </c>
      <c r="B43" s="5" t="n">
        <v>6745</v>
      </c>
      <c r="C43" s="5" t="n">
        <v>6717</v>
      </c>
    </row>
    <row r="44" spans="1:3">
      <c r="A44" s="4" t="s">
        <v>104</v>
      </c>
      <c r="B44" s="5" t="n">
        <v>73059</v>
      </c>
      <c r="C44" s="5" t="n">
        <v>72358</v>
      </c>
    </row>
    <row r="45" spans="1:3">
      <c r="A45" s="4" t="s">
        <v>105</v>
      </c>
      <c r="B45" s="5" t="n">
        <v>-37870</v>
      </c>
      <c r="C45" s="5" t="n">
        <v>-37827</v>
      </c>
    </row>
    <row r="46" spans="1:3">
      <c r="A46" s="4" t="s">
        <v>106</v>
      </c>
      <c r="B46" s="5" t="n">
        <v>73738</v>
      </c>
      <c r="C46" s="5" t="n">
        <v>68579</v>
      </c>
    </row>
    <row r="47" spans="1:3">
      <c r="A47" s="4" t="s">
        <v>107</v>
      </c>
      <c r="B47" s="5" t="n">
        <v>115672</v>
      </c>
      <c r="C47" s="5" t="n">
        <v>109827</v>
      </c>
    </row>
    <row r="48" spans="1:3">
      <c r="A48" s="4" t="s">
        <v>108</v>
      </c>
      <c r="B48" s="6" t="n">
        <v>202067</v>
      </c>
      <c r="C48" s="6" t="n">
        <v>16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55</v>
      </c>
      <c r="B1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v>
      </c>
      <c r="B1" s="2" t="s">
        <v>2</v>
      </c>
      <c r="C1" s="2" t="s">
        <v>61</v>
      </c>
    </row>
    <row r="2" spans="1:3">
      <c r="A2" s="3" t="s">
        <v>110</v>
      </c>
    </row>
    <row r="3" spans="1:3">
      <c r="A3" s="4" t="s">
        <v>111</v>
      </c>
      <c r="B3" s="7" t="n">
        <v>0.5</v>
      </c>
      <c r="C3" s="7" t="n">
        <v>0.5</v>
      </c>
    </row>
    <row r="4" spans="1:3">
      <c r="A4" s="4" t="s">
        <v>112</v>
      </c>
      <c r="B4" s="7" t="n">
        <v>1.3</v>
      </c>
      <c r="C4" s="6" t="n">
        <v>2</v>
      </c>
    </row>
    <row r="5" spans="1:3">
      <c r="A5" s="4" t="s">
        <v>113</v>
      </c>
      <c r="B5" s="5" t="n">
        <v>500000</v>
      </c>
      <c r="C5" s="5" t="n">
        <v>500000</v>
      </c>
    </row>
    <row r="6" spans="1:3">
      <c r="A6" s="4" t="s">
        <v>114</v>
      </c>
      <c r="B6" s="6" t="n">
        <v>25</v>
      </c>
      <c r="C6" s="6" t="n">
        <v>25</v>
      </c>
    </row>
    <row r="7" spans="1:3">
      <c r="A7" s="4" t="s">
        <v>115</v>
      </c>
      <c r="B7" s="5" t="n">
        <v>0</v>
      </c>
      <c r="C7" s="5" t="n">
        <v>0</v>
      </c>
    </row>
    <row r="8" spans="1:3">
      <c r="A8" s="4" t="s">
        <v>116</v>
      </c>
      <c r="B8" s="8" t="n">
        <v>0.1</v>
      </c>
      <c r="C8" s="8" t="n">
        <v>0.1</v>
      </c>
    </row>
    <row r="9" spans="1:3">
      <c r="A9" s="4" t="s">
        <v>117</v>
      </c>
      <c r="B9" s="5" t="n">
        <v>100000000</v>
      </c>
      <c r="C9" s="5" t="n">
        <v>100000000</v>
      </c>
    </row>
    <row r="10" spans="1:3">
      <c r="A10" s="4" t="s">
        <v>118</v>
      </c>
      <c r="B10" s="5" t="n">
        <v>67452385</v>
      </c>
      <c r="C10" s="5" t="n">
        <v>67167994</v>
      </c>
    </row>
    <row r="11" spans="1:3">
      <c r="A11" s="4" t="s">
        <v>119</v>
      </c>
      <c r="B11" s="5" t="n">
        <v>59756235</v>
      </c>
      <c r="C11" s="5" t="n">
        <v>59595742</v>
      </c>
    </row>
    <row r="12" spans="1:3">
      <c r="A12" s="4" t="s">
        <v>120</v>
      </c>
      <c r="B12" s="5" t="n">
        <v>7696150</v>
      </c>
      <c r="C12" s="5" t="n">
        <v>7572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5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56</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32"/>
    <col customWidth="1" max="5" min="5" width="21"/>
    <col customWidth="1" max="6" min="6" width="32"/>
  </cols>
  <sheetData>
    <row r="1" spans="1:6">
      <c r="A1" s="1" t="s">
        <v>337</v>
      </c>
      <c r="B1" s="2" t="s">
        <v>122</v>
      </c>
      <c r="D1" s="2" t="s">
        <v>1</v>
      </c>
    </row>
    <row r="2" spans="1:6">
      <c r="B2" s="2" t="s">
        <v>338</v>
      </c>
      <c r="C2" s="2" t="s">
        <v>339</v>
      </c>
      <c r="D2" s="2" t="s">
        <v>338</v>
      </c>
      <c r="E2" s="2" t="s">
        <v>339</v>
      </c>
      <c r="F2" s="2" t="s">
        <v>340</v>
      </c>
    </row>
    <row r="3" spans="1:6">
      <c r="A3" s="3" t="s">
        <v>341</v>
      </c>
    </row>
    <row r="4" spans="1:6">
      <c r="A4" s="4" t="s">
        <v>342</v>
      </c>
      <c r="B4" s="6" t="n">
        <v>13828</v>
      </c>
      <c r="D4" s="6" t="n">
        <v>13828</v>
      </c>
      <c r="F4" s="6" t="n">
        <v>11907</v>
      </c>
    </row>
    <row r="5" spans="1:6">
      <c r="A5" s="4" t="s">
        <v>343</v>
      </c>
      <c r="F5" s="5" t="n">
        <v>573</v>
      </c>
    </row>
    <row r="6" spans="1:6">
      <c r="A6" s="4" t="s">
        <v>344</v>
      </c>
      <c r="B6" s="5" t="n">
        <v>-5</v>
      </c>
      <c r="C6" s="6" t="n">
        <v>-145</v>
      </c>
      <c r="D6" s="5" t="n">
        <v>24</v>
      </c>
      <c r="E6" s="6" t="n">
        <v>-89</v>
      </c>
    </row>
    <row r="7" spans="1:6">
      <c r="A7" s="4" t="s">
        <v>345</v>
      </c>
      <c r="B7" s="5" t="n">
        <v>0</v>
      </c>
      <c r="D7" s="6" t="n">
        <v>0</v>
      </c>
    </row>
    <row r="8" spans="1:6">
      <c r="A8" s="4" t="s">
        <v>346</v>
      </c>
      <c r="D8" s="4" t="s">
        <v>347</v>
      </c>
    </row>
    <row r="9" spans="1:6">
      <c r="A9" s="4" t="s">
        <v>348</v>
      </c>
      <c r="D9" s="4" t="s">
        <v>349</v>
      </c>
    </row>
    <row r="10" spans="1:6">
      <c r="A10" s="4" t="s">
        <v>350</v>
      </c>
      <c r="D10" s="4" t="s">
        <v>351</v>
      </c>
    </row>
    <row r="11" spans="1:6">
      <c r="A11" s="4" t="s">
        <v>352</v>
      </c>
      <c r="B11" s="5" t="n">
        <v>0</v>
      </c>
      <c r="C11" s="5" t="n">
        <v>200</v>
      </c>
      <c r="D11" s="6" t="n">
        <v>200</v>
      </c>
      <c r="E11" s="5" t="n">
        <v>100</v>
      </c>
    </row>
    <row r="12" spans="1:6">
      <c r="A12" s="4" t="s">
        <v>353</v>
      </c>
    </row>
    <row r="13" spans="1:6">
      <c r="A13" s="3" t="s">
        <v>341</v>
      </c>
    </row>
    <row r="14" spans="1:6">
      <c r="A14" s="4" t="s">
        <v>354</v>
      </c>
      <c r="B14" s="5" t="n">
        <v>8000</v>
      </c>
      <c r="D14" s="5" t="n">
        <v>8000</v>
      </c>
    </row>
    <row r="15" spans="1:6">
      <c r="A15" s="4" t="s">
        <v>355</v>
      </c>
      <c r="B15" s="6" t="n">
        <v>2700</v>
      </c>
      <c r="D15" s="6" t="n">
        <v>2700</v>
      </c>
    </row>
    <row r="16" spans="1:6">
      <c r="A16" s="4" t="s">
        <v>343</v>
      </c>
      <c r="B16" s="10" t="n">
        <v>576.6</v>
      </c>
      <c r="D16" s="10" t="n">
        <v>576.6</v>
      </c>
    </row>
    <row r="17" spans="1:6">
      <c r="A17" s="4" t="s">
        <v>344</v>
      </c>
      <c r="B17" s="6" t="n">
        <v>-3</v>
      </c>
      <c r="C17" s="6" t="n">
        <v>100</v>
      </c>
      <c r="D17" s="6" t="n">
        <v>29</v>
      </c>
      <c r="E17" s="6"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61</v>
      </c>
      <c r="D1" s="2" t="s">
        <v>123</v>
      </c>
      <c r="E1" s="2" t="s">
        <v>357</v>
      </c>
    </row>
    <row r="2" spans="1:5">
      <c r="A2" s="3" t="s">
        <v>217</v>
      </c>
    </row>
    <row r="3" spans="1:5">
      <c r="A3" s="4" t="s">
        <v>63</v>
      </c>
      <c r="B3" s="6" t="n">
        <v>48557</v>
      </c>
      <c r="C3" s="6" t="n">
        <v>33360</v>
      </c>
    </row>
    <row r="4" spans="1:5">
      <c r="A4" s="4" t="s">
        <v>358</v>
      </c>
      <c r="B4" s="5" t="n">
        <v>799</v>
      </c>
      <c r="C4" s="5" t="n">
        <v>804</v>
      </c>
    </row>
    <row r="5" spans="1:5">
      <c r="A5" s="4" t="s">
        <v>359</v>
      </c>
      <c r="B5" s="5" t="n">
        <v>922</v>
      </c>
      <c r="C5" s="5" t="n">
        <v>920</v>
      </c>
    </row>
    <row r="6" spans="1:5">
      <c r="A6" s="4" t="s">
        <v>85</v>
      </c>
      <c r="B6" s="5" t="n">
        <v>11550</v>
      </c>
      <c r="C6" s="5" t="n">
        <v>11571</v>
      </c>
    </row>
    <row r="7" spans="1:5">
      <c r="A7" s="4" t="s">
        <v>360</v>
      </c>
      <c r="B7" s="6" t="n">
        <v>61828</v>
      </c>
      <c r="C7" s="6" t="n">
        <v>46655</v>
      </c>
      <c r="D7" s="6" t="n">
        <v>53245</v>
      </c>
      <c r="E7" s="6" t="n">
        <v>32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22</v>
      </c>
      <c r="D1" s="2" t="s">
        <v>1</v>
      </c>
    </row>
    <row r="2" spans="1:5">
      <c r="B2" s="2" t="s">
        <v>2</v>
      </c>
      <c r="C2" s="2" t="s">
        <v>123</v>
      </c>
      <c r="D2" s="2" t="s">
        <v>2</v>
      </c>
      <c r="E2" s="2" t="s">
        <v>123</v>
      </c>
    </row>
    <row r="3" spans="1:5">
      <c r="A3" s="3" t="s">
        <v>217</v>
      </c>
    </row>
    <row r="4" spans="1:5">
      <c r="A4" s="4" t="s">
        <v>362</v>
      </c>
      <c r="B4" s="6" t="n">
        <v>-1854</v>
      </c>
      <c r="C4" s="6" t="n">
        <v>-7164</v>
      </c>
      <c r="D4" s="6" t="n">
        <v>-2535</v>
      </c>
      <c r="E4" s="6" t="n">
        <v>-7033</v>
      </c>
    </row>
    <row r="5" spans="1:5">
      <c r="A5" s="4" t="s">
        <v>131</v>
      </c>
      <c r="B5" s="5" t="n">
        <v>-5</v>
      </c>
      <c r="C5" s="5" t="n">
        <v>-145</v>
      </c>
      <c r="D5" s="5" t="n">
        <v>24</v>
      </c>
      <c r="E5" s="5" t="n">
        <v>-89</v>
      </c>
    </row>
    <row r="6" spans="1:5">
      <c r="A6" s="4" t="s">
        <v>363</v>
      </c>
      <c r="D6" s="5" t="n">
        <v>623</v>
      </c>
    </row>
    <row r="7" spans="1:5">
      <c r="A7" s="4" t="s">
        <v>364</v>
      </c>
      <c r="B7" s="5" t="n">
        <v>-17</v>
      </c>
      <c r="C7" s="5" t="n">
        <v>361</v>
      </c>
      <c r="D7" s="5" t="n">
        <v>12</v>
      </c>
      <c r="E7" s="5" t="n">
        <v>174</v>
      </c>
    </row>
    <row r="8" spans="1:5">
      <c r="A8" s="4" t="s">
        <v>365</v>
      </c>
      <c r="B8" s="6" t="n">
        <v>-1876</v>
      </c>
      <c r="C8" s="6" t="n">
        <v>-6948</v>
      </c>
      <c r="D8" s="6" t="n">
        <v>-1876</v>
      </c>
      <c r="E8" s="6" t="n">
        <v>-69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1</v>
      </c>
    </row>
    <row r="2" spans="1:3">
      <c r="A2" s="3" t="s">
        <v>367</v>
      </c>
    </row>
    <row r="3" spans="1:3">
      <c r="A3" s="4" t="s">
        <v>368</v>
      </c>
      <c r="B3" s="6" t="n">
        <v>1956</v>
      </c>
      <c r="C3" s="6" t="n">
        <v>3520</v>
      </c>
    </row>
    <row r="4" spans="1:3">
      <c r="A4" s="4" t="s">
        <v>369</v>
      </c>
      <c r="B4" s="5" t="n">
        <v>1956</v>
      </c>
      <c r="C4" s="5" t="n">
        <v>3520</v>
      </c>
    </row>
    <row r="5" spans="1:3">
      <c r="A5" s="4" t="s">
        <v>370</v>
      </c>
      <c r="B5" s="5" t="n">
        <v>1777</v>
      </c>
      <c r="C5" s="5" t="n">
        <v>1007</v>
      </c>
    </row>
    <row r="6" spans="1:3">
      <c r="A6" s="4" t="s">
        <v>370</v>
      </c>
      <c r="B6" s="5" t="n">
        <v>421</v>
      </c>
      <c r="C6" s="5" t="n">
        <v>625</v>
      </c>
    </row>
    <row r="7" spans="1:3">
      <c r="A7" s="4" t="s">
        <v>371</v>
      </c>
      <c r="B7" s="5" t="n">
        <v>2198</v>
      </c>
      <c r="C7" s="5" t="n">
        <v>1632</v>
      </c>
    </row>
    <row r="8" spans="1:3">
      <c r="A8" s="4" t="s">
        <v>372</v>
      </c>
    </row>
    <row r="9" spans="1:3">
      <c r="A9" s="3" t="s">
        <v>367</v>
      </c>
    </row>
    <row r="10" spans="1:3">
      <c r="A10" s="4" t="s">
        <v>368</v>
      </c>
      <c r="B10" s="5" t="n">
        <v>1956</v>
      </c>
      <c r="C10" s="5" t="n">
        <v>3520</v>
      </c>
    </row>
    <row r="11" spans="1:3">
      <c r="A11" s="4" t="s">
        <v>369</v>
      </c>
      <c r="B11" s="5" t="n">
        <v>1956</v>
      </c>
      <c r="C11" s="5" t="n">
        <v>3520</v>
      </c>
    </row>
    <row r="12" spans="1:3">
      <c r="A12" s="4" t="s">
        <v>370</v>
      </c>
      <c r="B12" s="5" t="n">
        <v>1777</v>
      </c>
      <c r="C12" s="5" t="n">
        <v>1007</v>
      </c>
    </row>
    <row r="13" spans="1:3">
      <c r="A13" s="4" t="s">
        <v>370</v>
      </c>
      <c r="B13" s="5" t="n">
        <v>421</v>
      </c>
      <c r="C13" s="5" t="n">
        <v>625</v>
      </c>
    </row>
    <row r="14" spans="1:3">
      <c r="A14" s="4" t="s">
        <v>371</v>
      </c>
      <c r="B14" s="6" t="n">
        <v>2198</v>
      </c>
      <c r="C14" s="6" t="n">
        <v>1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374</v>
      </c>
    </row>
    <row r="2" spans="1:3">
      <c r="A2" s="4" t="s">
        <v>83</v>
      </c>
      <c r="B2" s="6" t="n">
        <v>34124</v>
      </c>
    </row>
    <row r="3" spans="1:3">
      <c r="A3" s="4" t="s">
        <v>375</v>
      </c>
      <c r="B3" s="5" t="n">
        <v>10500</v>
      </c>
    </row>
    <row r="4" spans="1:3">
      <c r="A4" s="4" t="s">
        <v>376</v>
      </c>
      <c r="B4" s="6" t="n">
        <v>23624</v>
      </c>
    </row>
    <row r="5" spans="1:3">
      <c r="A5" s="4" t="s">
        <v>377</v>
      </c>
    </row>
    <row r="6" spans="1:3">
      <c r="A6" s="4" t="s">
        <v>83</v>
      </c>
      <c r="C6" s="6" t="n">
        <v>38900</v>
      </c>
    </row>
    <row r="7" spans="1:3">
      <c r="A7" s="4" t="s">
        <v>375</v>
      </c>
      <c r="C7" s="5" t="n">
        <v>10200</v>
      </c>
    </row>
    <row r="8" spans="1:3">
      <c r="A8" s="4" t="s">
        <v>376</v>
      </c>
      <c r="C8" s="6" t="n">
        <v>28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378</v>
      </c>
      <c r="B1" s="2" t="s">
        <v>379</v>
      </c>
      <c r="D1" s="2" t="s">
        <v>122</v>
      </c>
      <c r="G1" s="2" t="s">
        <v>1</v>
      </c>
    </row>
    <row r="2" spans="1:9">
      <c r="B2" s="2" t="s">
        <v>3</v>
      </c>
      <c r="C2" s="2" t="s">
        <v>380</v>
      </c>
      <c r="D2" s="2" t="s">
        <v>2</v>
      </c>
      <c r="E2" s="2" t="s">
        <v>381</v>
      </c>
      <c r="F2" s="2" t="s">
        <v>123</v>
      </c>
      <c r="G2" s="2" t="s">
        <v>2</v>
      </c>
      <c r="H2" s="2" t="s">
        <v>123</v>
      </c>
      <c r="I2" s="2" t="s">
        <v>61</v>
      </c>
    </row>
    <row r="3" spans="1:9">
      <c r="A3" s="3" t="s">
        <v>382</v>
      </c>
    </row>
    <row r="4" spans="1:9">
      <c r="A4" s="4" t="s">
        <v>143</v>
      </c>
      <c r="D4" s="6" t="n">
        <v>-162</v>
      </c>
      <c r="F4" s="6" t="n">
        <v>-343</v>
      </c>
      <c r="G4" s="6" t="n">
        <v>5509</v>
      </c>
      <c r="H4" s="6" t="n">
        <v>-395</v>
      </c>
    </row>
    <row r="5" spans="1:9">
      <c r="A5" s="4" t="s">
        <v>383</v>
      </c>
    </row>
    <row r="6" spans="1:9">
      <c r="A6" s="3" t="s">
        <v>382</v>
      </c>
    </row>
    <row r="7" spans="1:9">
      <c r="A7" s="4" t="s">
        <v>384</v>
      </c>
      <c r="C7" s="4" t="s">
        <v>385</v>
      </c>
    </row>
    <row r="8" spans="1:9">
      <c r="A8" s="4" t="s">
        <v>386</v>
      </c>
      <c r="C8" s="4" t="s">
        <v>351</v>
      </c>
    </row>
    <row r="9" spans="1:9">
      <c r="A9" s="4" t="s">
        <v>387</v>
      </c>
      <c r="C9" s="6" t="n">
        <v>10000</v>
      </c>
    </row>
    <row r="10" spans="1:9">
      <c r="A10" s="4" t="s">
        <v>388</v>
      </c>
      <c r="C10" s="6" t="n">
        <v>5000</v>
      </c>
    </row>
    <row r="11" spans="1:9">
      <c r="A11" s="4" t="s">
        <v>389</v>
      </c>
      <c r="E11" s="6" t="n">
        <v>4500</v>
      </c>
      <c r="I11" s="6" t="n">
        <v>15000</v>
      </c>
    </row>
    <row r="12" spans="1:9">
      <c r="A12" s="4" t="s">
        <v>390</v>
      </c>
      <c r="E12" s="5" t="n">
        <v>3300</v>
      </c>
    </row>
    <row r="13" spans="1:9">
      <c r="A13" s="4" t="s">
        <v>143</v>
      </c>
      <c r="D13" s="6" t="n">
        <v>-162</v>
      </c>
      <c r="E13" s="6" t="n">
        <v>5700</v>
      </c>
      <c r="F13" s="6" t="n">
        <v>-343</v>
      </c>
      <c r="G13" s="6" t="n">
        <v>5509</v>
      </c>
      <c r="H13" s="6" t="n">
        <v>-395</v>
      </c>
    </row>
    <row r="14" spans="1:9">
      <c r="A14" s="4" t="s">
        <v>391</v>
      </c>
    </row>
    <row r="15" spans="1:9">
      <c r="A15" s="3" t="s">
        <v>382</v>
      </c>
    </row>
    <row r="16" spans="1:9">
      <c r="A16" s="4" t="s">
        <v>392</v>
      </c>
      <c r="B16" s="6" t="n">
        <v>4500</v>
      </c>
    </row>
  </sheetData>
  <mergeCells count="4">
    <mergeCell ref="A1:A2"/>
    <mergeCell ref="B1:C1"/>
    <mergeCell ref="D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3</v>
      </c>
      <c r="B1" s="2" t="s">
        <v>122</v>
      </c>
      <c r="E1" s="2" t="s">
        <v>1</v>
      </c>
    </row>
    <row r="2" spans="1:6">
      <c r="B2" s="2" t="s">
        <v>2</v>
      </c>
      <c r="C2" s="2" t="s">
        <v>381</v>
      </c>
      <c r="D2" s="2" t="s">
        <v>123</v>
      </c>
      <c r="E2" s="2" t="s">
        <v>2</v>
      </c>
      <c r="F2" s="2" t="s">
        <v>123</v>
      </c>
    </row>
    <row r="3" spans="1:6">
      <c r="A3" s="3" t="s">
        <v>394</v>
      </c>
    </row>
    <row r="4" spans="1:6">
      <c r="A4" s="4" t="s">
        <v>395</v>
      </c>
      <c r="B4" s="6" t="n">
        <v>-162</v>
      </c>
      <c r="D4" s="6" t="n">
        <v>-343</v>
      </c>
      <c r="E4" s="6" t="n">
        <v>5509</v>
      </c>
      <c r="F4" s="6" t="n">
        <v>-395</v>
      </c>
    </row>
    <row r="5" spans="1:6">
      <c r="A5" s="4" t="s">
        <v>383</v>
      </c>
    </row>
    <row r="6" spans="1:6">
      <c r="A6" s="3" t="s">
        <v>394</v>
      </c>
    </row>
    <row r="7" spans="1:6">
      <c r="A7" s="4" t="s">
        <v>396</v>
      </c>
      <c r="E7" s="5" t="n">
        <v>-7193</v>
      </c>
    </row>
    <row r="8" spans="1:6">
      <c r="A8" s="4" t="s">
        <v>130</v>
      </c>
      <c r="B8" s="5" t="n">
        <v>206</v>
      </c>
      <c r="D8" s="5" t="n">
        <v>332</v>
      </c>
      <c r="E8" s="5" t="n">
        <v>220</v>
      </c>
      <c r="F8" s="5" t="n">
        <v>364</v>
      </c>
    </row>
    <row r="9" spans="1:6">
      <c r="A9" s="4" t="s">
        <v>397</v>
      </c>
      <c r="B9" s="5" t="n">
        <v>206</v>
      </c>
      <c r="D9" s="5" t="n">
        <v>332</v>
      </c>
      <c r="E9" s="5" t="n">
        <v>-6973</v>
      </c>
      <c r="F9" s="5" t="n">
        <v>364</v>
      </c>
    </row>
    <row r="10" spans="1:6">
      <c r="A10" s="4" t="s">
        <v>398</v>
      </c>
      <c r="B10" s="5" t="n">
        <v>-206</v>
      </c>
      <c r="D10" s="5" t="n">
        <v>-332</v>
      </c>
      <c r="E10" s="5" t="n">
        <v>6973</v>
      </c>
      <c r="F10" s="5" t="n">
        <v>-364</v>
      </c>
    </row>
    <row r="11" spans="1:6">
      <c r="A11" s="4" t="s">
        <v>138</v>
      </c>
      <c r="D11" s="5" t="n">
        <v>-11</v>
      </c>
      <c r="F11" s="5" t="n">
        <v>-31</v>
      </c>
    </row>
    <row r="12" spans="1:6">
      <c r="A12" s="4" t="s">
        <v>399</v>
      </c>
      <c r="D12" s="5" t="n">
        <v>-11</v>
      </c>
      <c r="F12" s="5" t="n">
        <v>-31</v>
      </c>
    </row>
    <row r="13" spans="1:6">
      <c r="A13" s="4" t="s">
        <v>400</v>
      </c>
      <c r="B13" s="5" t="n">
        <v>-206</v>
      </c>
      <c r="D13" s="5" t="n">
        <v>-343</v>
      </c>
      <c r="E13" s="5" t="n">
        <v>6973</v>
      </c>
      <c r="F13" s="5" t="n">
        <v>-395</v>
      </c>
    </row>
    <row r="14" spans="1:6">
      <c r="A14" s="4" t="s">
        <v>141</v>
      </c>
      <c r="B14" s="5" t="n">
        <v>-44</v>
      </c>
      <c r="E14" s="5" t="n">
        <v>1464</v>
      </c>
    </row>
    <row r="15" spans="1:6">
      <c r="A15" s="4" t="s">
        <v>395</v>
      </c>
      <c r="B15" s="6" t="n">
        <v>-162</v>
      </c>
      <c r="C15" s="6" t="n">
        <v>5700</v>
      </c>
      <c r="D15" s="6" t="n">
        <v>-343</v>
      </c>
      <c r="E15" s="6" t="n">
        <v>5509</v>
      </c>
      <c r="F15" s="6" t="n">
        <v>-39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25230</v>
      </c>
      <c r="C4" s="6" t="n">
        <v>24426</v>
      </c>
      <c r="D4" s="6" t="n">
        <v>44995</v>
      </c>
      <c r="E4" s="6" t="n">
        <v>52071</v>
      </c>
    </row>
    <row r="5" spans="1:5">
      <c r="A5" s="3" t="s">
        <v>126</v>
      </c>
    </row>
    <row r="6" spans="1:5">
      <c r="A6" s="4" t="s">
        <v>127</v>
      </c>
      <c r="B6" s="5" t="n">
        <v>9819</v>
      </c>
      <c r="C6" s="5" t="n">
        <v>12817</v>
      </c>
      <c r="D6" s="5" t="n">
        <v>18038</v>
      </c>
      <c r="E6" s="5" t="n">
        <v>23777</v>
      </c>
    </row>
    <row r="7" spans="1:5">
      <c r="A7" s="4" t="s">
        <v>128</v>
      </c>
      <c r="C7" s="5" t="n">
        <v>12</v>
      </c>
      <c r="E7" s="5" t="n">
        <v>12</v>
      </c>
    </row>
    <row r="8" spans="1:5">
      <c r="A8" s="4" t="s">
        <v>129</v>
      </c>
      <c r="B8" s="5" t="n">
        <v>1909</v>
      </c>
      <c r="C8" s="5" t="n">
        <v>1035</v>
      </c>
      <c r="D8" s="5" t="n">
        <v>3462</v>
      </c>
      <c r="E8" s="5" t="n">
        <v>2159</v>
      </c>
    </row>
    <row r="9" spans="1:5">
      <c r="A9" s="4" t="s">
        <v>130</v>
      </c>
      <c r="B9" s="5" t="n">
        <v>2728</v>
      </c>
      <c r="C9" s="5" t="n">
        <v>5008</v>
      </c>
      <c r="D9" s="5" t="n">
        <v>7167</v>
      </c>
      <c r="E9" s="5" t="n">
        <v>7611</v>
      </c>
    </row>
    <row r="10" spans="1:5">
      <c r="A10" s="4" t="s">
        <v>131</v>
      </c>
      <c r="B10" s="5" t="n">
        <v>5</v>
      </c>
      <c r="C10" s="5" t="n">
        <v>145</v>
      </c>
      <c r="D10" s="5" t="n">
        <v>-24</v>
      </c>
      <c r="E10" s="5" t="n">
        <v>89</v>
      </c>
    </row>
    <row r="11" spans="1:5">
      <c r="A11" s="4" t="s">
        <v>132</v>
      </c>
      <c r="B11" s="5" t="n">
        <v>14461</v>
      </c>
      <c r="C11" s="5" t="n">
        <v>19017</v>
      </c>
      <c r="D11" s="5" t="n">
        <v>28643</v>
      </c>
      <c r="E11" s="5" t="n">
        <v>33648</v>
      </c>
    </row>
    <row r="12" spans="1:5">
      <c r="A12" s="4" t="s">
        <v>133</v>
      </c>
      <c r="B12" s="5" t="n">
        <v>-4399</v>
      </c>
      <c r="C12" s="5" t="n">
        <v>314</v>
      </c>
      <c r="D12" s="5" t="n">
        <v>-4436</v>
      </c>
      <c r="E12" s="5" t="n">
        <v>338</v>
      </c>
    </row>
    <row r="13" spans="1:5">
      <c r="A13" s="4" t="s">
        <v>134</v>
      </c>
      <c r="B13" s="5" t="n">
        <v>6370</v>
      </c>
      <c r="C13" s="5" t="n">
        <v>5723</v>
      </c>
      <c r="D13" s="5" t="n">
        <v>11916</v>
      </c>
      <c r="E13" s="5" t="n">
        <v>18761</v>
      </c>
    </row>
    <row r="14" spans="1:5">
      <c r="A14" s="3" t="s">
        <v>135</v>
      </c>
    </row>
    <row r="15" spans="1:5">
      <c r="A15" s="4" t="s">
        <v>136</v>
      </c>
      <c r="B15" s="5" t="n">
        <v>1911</v>
      </c>
      <c r="C15" s="5" t="n">
        <v>-1010</v>
      </c>
      <c r="D15" s="5" t="n">
        <v>-1</v>
      </c>
      <c r="E15" s="5" t="n">
        <v>-1010</v>
      </c>
    </row>
    <row r="16" spans="1:5">
      <c r="A16" s="4" t="s">
        <v>137</v>
      </c>
      <c r="B16" s="5" t="n">
        <v>201</v>
      </c>
      <c r="C16" s="5" t="n">
        <v>-30</v>
      </c>
      <c r="D16" s="5" t="n">
        <v>388</v>
      </c>
      <c r="E16" s="5" t="n">
        <v>-384</v>
      </c>
    </row>
    <row r="17" spans="1:5">
      <c r="A17" s="4" t="s">
        <v>138</v>
      </c>
      <c r="B17" s="5" t="n">
        <v>-145</v>
      </c>
      <c r="C17" s="5" t="n">
        <v>-214</v>
      </c>
      <c r="D17" s="5" t="n">
        <v>-383</v>
      </c>
      <c r="E17" s="5" t="n">
        <v>-145</v>
      </c>
    </row>
    <row r="18" spans="1:5">
      <c r="A18" s="4" t="s">
        <v>139</v>
      </c>
      <c r="B18" s="5" t="n">
        <v>1967</v>
      </c>
      <c r="C18" s="5" t="n">
        <v>-1254</v>
      </c>
      <c r="D18" s="5" t="n">
        <v>4</v>
      </c>
      <c r="E18" s="5" t="n">
        <v>-1539</v>
      </c>
    </row>
    <row r="19" spans="1:5">
      <c r="A19" s="4" t="s">
        <v>140</v>
      </c>
      <c r="B19" s="5" t="n">
        <v>8337</v>
      </c>
      <c r="C19" s="5" t="n">
        <v>4469</v>
      </c>
      <c r="D19" s="5" t="n">
        <v>11920</v>
      </c>
      <c r="E19" s="5" t="n">
        <v>17222</v>
      </c>
    </row>
    <row r="20" spans="1:5">
      <c r="A20" s="4" t="s">
        <v>141</v>
      </c>
      <c r="B20" s="5" t="n">
        <v>9208</v>
      </c>
      <c r="C20" s="5" t="n">
        <v>3582</v>
      </c>
      <c r="D20" s="5" t="n">
        <v>11961</v>
      </c>
      <c r="E20" s="5" t="n">
        <v>7624</v>
      </c>
    </row>
    <row r="21" spans="1:5">
      <c r="A21" s="4" t="s">
        <v>142</v>
      </c>
      <c r="B21" s="5" t="n">
        <v>-871</v>
      </c>
      <c r="C21" s="5" t="n">
        <v>887</v>
      </c>
      <c r="D21" s="5" t="n">
        <v>-41</v>
      </c>
      <c r="E21" s="5" t="n">
        <v>9598</v>
      </c>
    </row>
    <row r="22" spans="1:5">
      <c r="A22" s="4" t="s">
        <v>143</v>
      </c>
      <c r="B22" s="5" t="n">
        <v>-162</v>
      </c>
      <c r="C22" s="5" t="n">
        <v>-343</v>
      </c>
      <c r="D22" s="5" t="n">
        <v>5509</v>
      </c>
      <c r="E22" s="5" t="n">
        <v>-395</v>
      </c>
    </row>
    <row r="23" spans="1:5">
      <c r="A23" s="4" t="s">
        <v>144</v>
      </c>
      <c r="B23" s="6" t="n">
        <v>-1033</v>
      </c>
      <c r="C23" s="6" t="n">
        <v>544</v>
      </c>
      <c r="D23" s="6" t="n">
        <v>5468</v>
      </c>
      <c r="E23" s="6" t="n">
        <v>9203</v>
      </c>
    </row>
    <row r="24" spans="1:5">
      <c r="A24" s="3" t="s">
        <v>145</v>
      </c>
    </row>
    <row r="25" spans="1:5">
      <c r="A25" s="4" t="s">
        <v>142</v>
      </c>
      <c r="B25" s="8" t="n">
        <v>-0.01</v>
      </c>
      <c r="C25" s="8" t="n">
        <v>0.02</v>
      </c>
      <c r="D25" s="6" t="n">
        <v>0</v>
      </c>
      <c r="E25" s="8" t="n">
        <v>0.16</v>
      </c>
    </row>
    <row r="26" spans="1:5">
      <c r="A26" s="4" t="s">
        <v>143</v>
      </c>
      <c r="B26" s="5" t="n">
        <v>0</v>
      </c>
      <c r="C26" s="9" t="n">
        <v>-0.01</v>
      </c>
      <c r="D26" s="9" t="n">
        <v>0.09</v>
      </c>
      <c r="E26" s="9" t="n">
        <v>-0.01</v>
      </c>
    </row>
    <row r="27" spans="1:5">
      <c r="A27" s="4" t="s">
        <v>146</v>
      </c>
      <c r="B27" s="8" t="n">
        <v>-0.01</v>
      </c>
      <c r="C27" s="8" t="n">
        <v>0.01</v>
      </c>
      <c r="D27" s="8" t="n">
        <v>0.09</v>
      </c>
      <c r="E27" s="8" t="n">
        <v>0.15</v>
      </c>
    </row>
    <row r="28" spans="1:5">
      <c r="A28" s="4" t="s">
        <v>147</v>
      </c>
      <c r="B28" s="5" t="n">
        <v>59801</v>
      </c>
      <c r="C28" s="5" t="n">
        <v>59090</v>
      </c>
      <c r="D28" s="5" t="n">
        <v>59716</v>
      </c>
      <c r="E28" s="5" t="n">
        <v>58977</v>
      </c>
    </row>
    <row r="29" spans="1:5">
      <c r="A29" s="3" t="s">
        <v>148</v>
      </c>
    </row>
    <row r="30" spans="1:5">
      <c r="A30" s="4" t="s">
        <v>142</v>
      </c>
      <c r="B30" s="8" t="n">
        <v>-0.01</v>
      </c>
      <c r="C30" s="8" t="n">
        <v>0.02</v>
      </c>
      <c r="D30" s="6" t="n">
        <v>0</v>
      </c>
      <c r="E30" s="8" t="n">
        <v>0.16</v>
      </c>
    </row>
    <row r="31" spans="1:5">
      <c r="A31" s="4" t="s">
        <v>143</v>
      </c>
      <c r="B31" s="5" t="n">
        <v>0</v>
      </c>
      <c r="C31" s="9" t="n">
        <v>-0.01</v>
      </c>
      <c r="D31" s="9" t="n">
        <v>0.09</v>
      </c>
      <c r="E31" s="9" t="n">
        <v>-0.01</v>
      </c>
    </row>
    <row r="32" spans="1:5">
      <c r="A32" s="4" t="s">
        <v>146</v>
      </c>
      <c r="B32" s="8" t="n">
        <v>-0.01</v>
      </c>
      <c r="C32" s="8" t="n">
        <v>0.01</v>
      </c>
      <c r="D32" s="8" t="n">
        <v>0.09</v>
      </c>
      <c r="E32" s="8" t="n">
        <v>0.15</v>
      </c>
    </row>
    <row r="33" spans="1:5">
      <c r="A33" s="4" t="s">
        <v>149</v>
      </c>
      <c r="B33" s="5" t="n">
        <v>59801</v>
      </c>
      <c r="C33" s="5" t="n">
        <v>59851</v>
      </c>
      <c r="D33" s="5" t="n">
        <v>59716</v>
      </c>
      <c r="E33" s="5" t="n">
        <v>59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394</v>
      </c>
    </row>
    <row r="3" spans="1:3">
      <c r="A3" s="4" t="s">
        <v>72</v>
      </c>
      <c r="C3" s="6" t="n">
        <v>3290</v>
      </c>
    </row>
    <row r="4" spans="1:3">
      <c r="A4" s="4" t="s">
        <v>94</v>
      </c>
      <c r="B4" s="6" t="n">
        <v>4847</v>
      </c>
      <c r="C4" s="5" t="n">
        <v>15245</v>
      </c>
    </row>
    <row r="5" spans="1:3">
      <c r="A5" s="4" t="s">
        <v>402</v>
      </c>
    </row>
    <row r="6" spans="1:3">
      <c r="A6" s="3" t="s">
        <v>394</v>
      </c>
    </row>
    <row r="7" spans="1:3">
      <c r="A7" s="4" t="s">
        <v>89</v>
      </c>
      <c r="C7" s="5" t="n">
        <v>3290</v>
      </c>
    </row>
    <row r="8" spans="1:3">
      <c r="A8" s="4" t="s">
        <v>72</v>
      </c>
      <c r="C8" s="5" t="n">
        <v>3290</v>
      </c>
    </row>
    <row r="9" spans="1:3">
      <c r="A9" s="4" t="s">
        <v>86</v>
      </c>
      <c r="C9" s="5" t="n">
        <v>3290</v>
      </c>
    </row>
    <row r="10" spans="1:3">
      <c r="A10" s="4" t="s">
        <v>88</v>
      </c>
      <c r="C10" s="5" t="n">
        <v>73</v>
      </c>
    </row>
    <row r="11" spans="1:3">
      <c r="A11" s="4" t="s">
        <v>90</v>
      </c>
      <c r="B11" s="5" t="n">
        <v>4847</v>
      </c>
      <c r="C11" s="5" t="n">
        <v>15172</v>
      </c>
    </row>
    <row r="12" spans="1:3">
      <c r="A12" s="4" t="s">
        <v>94</v>
      </c>
      <c r="B12" s="5" t="n">
        <v>4847</v>
      </c>
      <c r="C12" s="5" t="n">
        <v>15245</v>
      </c>
    </row>
    <row r="13" spans="1:3">
      <c r="A13" s="4" t="s">
        <v>98</v>
      </c>
      <c r="B13" s="6" t="n">
        <v>4847</v>
      </c>
      <c r="C13" s="6" t="n">
        <v>15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03</v>
      </c>
      <c r="B1" s="2" t="s">
        <v>1</v>
      </c>
    </row>
    <row r="2" spans="1:2">
      <c r="B2" s="2" t="s">
        <v>404</v>
      </c>
    </row>
    <row r="3" spans="1:2">
      <c r="A3" s="3" t="s">
        <v>405</v>
      </c>
    </row>
    <row r="4" spans="1:2">
      <c r="A4" s="4" t="s">
        <v>406</v>
      </c>
      <c r="B4" s="5" t="n">
        <v>2</v>
      </c>
    </row>
    <row r="5" spans="1:2">
      <c r="A5" s="4" t="s">
        <v>407</v>
      </c>
    </row>
    <row r="6" spans="1:2">
      <c r="A6" s="3" t="s">
        <v>405</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0</v>
      </c>
      <c r="B1" s="2" t="s">
        <v>122</v>
      </c>
      <c r="D1" s="2" t="s">
        <v>1</v>
      </c>
    </row>
    <row r="2" spans="1:5">
      <c r="B2" s="2" t="s">
        <v>2</v>
      </c>
      <c r="C2" s="2" t="s">
        <v>123</v>
      </c>
      <c r="D2" s="2" t="s">
        <v>2</v>
      </c>
      <c r="E2" s="2" t="s">
        <v>123</v>
      </c>
    </row>
    <row r="3" spans="1:5">
      <c r="A3" s="3" t="s">
        <v>411</v>
      </c>
    </row>
    <row r="4" spans="1:5">
      <c r="A4" s="4" t="s">
        <v>412</v>
      </c>
      <c r="B4" s="6" t="n">
        <v>25230</v>
      </c>
      <c r="C4" s="6" t="n">
        <v>24426</v>
      </c>
      <c r="D4" s="6" t="n">
        <v>44995</v>
      </c>
      <c r="E4" s="6" t="n">
        <v>52071</v>
      </c>
    </row>
    <row r="5" spans="1:5">
      <c r="A5" s="4" t="s">
        <v>129</v>
      </c>
      <c r="B5" s="5" t="n">
        <v>1909</v>
      </c>
      <c r="C5" s="5" t="n">
        <v>1035</v>
      </c>
      <c r="D5" s="5" t="n">
        <v>3462</v>
      </c>
      <c r="E5" s="5" t="n">
        <v>2159</v>
      </c>
    </row>
    <row r="6" spans="1:5">
      <c r="A6" s="4" t="s">
        <v>133</v>
      </c>
      <c r="B6" s="5" t="n">
        <v>-4399</v>
      </c>
      <c r="C6" s="5" t="n">
        <v>314</v>
      </c>
      <c r="D6" s="5" t="n">
        <v>-4436</v>
      </c>
      <c r="E6" s="5" t="n">
        <v>338</v>
      </c>
    </row>
    <row r="7" spans="1:5">
      <c r="A7" s="4" t="s">
        <v>398</v>
      </c>
      <c r="B7" s="5" t="n">
        <v>6370</v>
      </c>
      <c r="C7" s="5" t="n">
        <v>5723</v>
      </c>
      <c r="D7" s="5" t="n">
        <v>11916</v>
      </c>
      <c r="E7" s="5" t="n">
        <v>18761</v>
      </c>
    </row>
    <row r="8" spans="1:5">
      <c r="A8" s="4" t="s">
        <v>413</v>
      </c>
      <c r="B8" s="5" t="n">
        <v>1911</v>
      </c>
      <c r="C8" s="5" t="n">
        <v>-1010</v>
      </c>
      <c r="D8" s="5" t="n">
        <v>-1</v>
      </c>
      <c r="E8" s="5" t="n">
        <v>-1010</v>
      </c>
    </row>
    <row r="9" spans="1:5">
      <c r="A9" s="4" t="s">
        <v>138</v>
      </c>
      <c r="B9" s="5" t="n">
        <v>-145</v>
      </c>
      <c r="C9" s="5" t="n">
        <v>-214</v>
      </c>
      <c r="D9" s="5" t="n">
        <v>-383</v>
      </c>
      <c r="E9" s="5" t="n">
        <v>-145</v>
      </c>
    </row>
    <row r="10" spans="1:5">
      <c r="A10" s="4" t="s">
        <v>137</v>
      </c>
      <c r="B10" s="5" t="n">
        <v>201</v>
      </c>
      <c r="C10" s="5" t="n">
        <v>-30</v>
      </c>
      <c r="D10" s="5" t="n">
        <v>388</v>
      </c>
      <c r="E10" s="5" t="n">
        <v>-384</v>
      </c>
    </row>
    <row r="11" spans="1:5">
      <c r="A11" s="4" t="s">
        <v>141</v>
      </c>
      <c r="B11" s="5" t="n">
        <v>9208</v>
      </c>
      <c r="C11" s="5" t="n">
        <v>3582</v>
      </c>
      <c r="D11" s="5" t="n">
        <v>11961</v>
      </c>
      <c r="E11" s="5" t="n">
        <v>7624</v>
      </c>
    </row>
    <row r="12" spans="1:5">
      <c r="A12" s="4" t="s">
        <v>414</v>
      </c>
      <c r="B12" s="5" t="n">
        <v>1622</v>
      </c>
      <c r="C12" s="5" t="n">
        <v>542</v>
      </c>
      <c r="D12" s="5" t="n">
        <v>2307</v>
      </c>
      <c r="E12" s="5" t="n">
        <v>969</v>
      </c>
    </row>
    <row r="13" spans="1:5">
      <c r="A13" s="4" t="s">
        <v>415</v>
      </c>
    </row>
    <row r="14" spans="1:5">
      <c r="A14" s="3" t="s">
        <v>411</v>
      </c>
    </row>
    <row r="15" spans="1:5">
      <c r="A15" s="4" t="s">
        <v>412</v>
      </c>
      <c r="B15" s="5" t="n">
        <v>25230</v>
      </c>
      <c r="C15" s="5" t="n">
        <v>24425</v>
      </c>
      <c r="D15" s="5" t="n">
        <v>44995</v>
      </c>
      <c r="E15" s="5" t="n">
        <v>52068</v>
      </c>
    </row>
    <row r="16" spans="1:5">
      <c r="A16" s="4" t="s">
        <v>129</v>
      </c>
      <c r="B16" s="5" t="n">
        <v>1835</v>
      </c>
      <c r="C16" s="5" t="n">
        <v>971</v>
      </c>
      <c r="D16" s="5" t="n">
        <v>3314</v>
      </c>
      <c r="E16" s="5" t="n">
        <v>2030</v>
      </c>
    </row>
    <row r="17" spans="1:5">
      <c r="A17" s="4" t="s">
        <v>133</v>
      </c>
      <c r="B17" s="5" t="n">
        <v>-4399</v>
      </c>
      <c r="C17" s="5" t="n">
        <v>314</v>
      </c>
      <c r="D17" s="5" t="n">
        <v>-4436</v>
      </c>
      <c r="E17" s="5" t="n">
        <v>338</v>
      </c>
    </row>
    <row r="18" spans="1:5">
      <c r="A18" s="4" t="s">
        <v>398</v>
      </c>
      <c r="B18" s="5" t="n">
        <v>8963</v>
      </c>
      <c r="C18" s="5" t="n">
        <v>10147</v>
      </c>
      <c r="D18" s="5" t="n">
        <v>18493</v>
      </c>
      <c r="E18" s="5" t="n">
        <v>25844</v>
      </c>
    </row>
    <row r="19" spans="1:5">
      <c r="A19" s="4" t="s">
        <v>138</v>
      </c>
      <c r="B19" s="5" t="n">
        <v>-46</v>
      </c>
      <c r="C19" s="5" t="n">
        <v>-199</v>
      </c>
      <c r="D19" s="5" t="n">
        <v>-218</v>
      </c>
      <c r="E19" s="5" t="n">
        <v>-130</v>
      </c>
    </row>
    <row r="20" spans="1:5">
      <c r="A20" s="4" t="s">
        <v>137</v>
      </c>
      <c r="B20" s="5" t="n">
        <v>2</v>
      </c>
      <c r="C20" s="5" t="n">
        <v>-43</v>
      </c>
      <c r="D20" s="5" t="n">
        <v>3</v>
      </c>
      <c r="E20" s="5" t="n">
        <v>-397</v>
      </c>
    </row>
    <row r="21" spans="1:5">
      <c r="A21" s="4" t="s">
        <v>141</v>
      </c>
      <c r="B21" s="5" t="n">
        <v>7869</v>
      </c>
      <c r="C21" s="5" t="n">
        <v>3582</v>
      </c>
      <c r="D21" s="5" t="n">
        <v>10360</v>
      </c>
      <c r="E21" s="5" t="n">
        <v>7624</v>
      </c>
    </row>
    <row r="22" spans="1:5">
      <c r="A22" s="4" t="s">
        <v>414</v>
      </c>
      <c r="B22" s="5" t="n">
        <v>1593</v>
      </c>
      <c r="C22" s="5" t="n">
        <v>527</v>
      </c>
      <c r="D22" s="5" t="n">
        <v>2274</v>
      </c>
      <c r="E22" s="5" t="n">
        <v>955</v>
      </c>
    </row>
    <row r="23" spans="1:5">
      <c r="A23" s="4" t="s">
        <v>416</v>
      </c>
    </row>
    <row r="24" spans="1:5">
      <c r="A24" s="3" t="s">
        <v>411</v>
      </c>
    </row>
    <row r="25" spans="1:5">
      <c r="A25" s="4" t="s">
        <v>398</v>
      </c>
      <c r="B25" s="5" t="n">
        <v>-130</v>
      </c>
      <c r="C25" s="5" t="n">
        <v>-85</v>
      </c>
      <c r="D25" s="5" t="n">
        <v>-316</v>
      </c>
      <c r="E25" s="5" t="n">
        <v>-115</v>
      </c>
    </row>
    <row r="26" spans="1:5">
      <c r="A26" s="4" t="s">
        <v>138</v>
      </c>
      <c r="B26" s="5" t="n">
        <v>1</v>
      </c>
      <c r="C26" s="5" t="n">
        <v>-6</v>
      </c>
      <c r="D26" s="5" t="n">
        <v>-1</v>
      </c>
      <c r="E26" s="5" t="n">
        <v>-3</v>
      </c>
    </row>
    <row r="27" spans="1:5">
      <c r="A27" s="4" t="s">
        <v>141</v>
      </c>
      <c r="B27" s="5" t="n">
        <v>2</v>
      </c>
      <c r="D27" s="5" t="n">
        <v>12</v>
      </c>
    </row>
    <row r="28" spans="1:5">
      <c r="A28" s="4" t="s">
        <v>414</v>
      </c>
      <c r="D28" s="5" t="n">
        <v>-187</v>
      </c>
    </row>
    <row r="29" spans="1:5">
      <c r="A29" s="4" t="s">
        <v>417</v>
      </c>
    </row>
    <row r="30" spans="1:5">
      <c r="A30" s="3" t="s">
        <v>411</v>
      </c>
    </row>
    <row r="31" spans="1:5">
      <c r="A31" s="4" t="s">
        <v>412</v>
      </c>
      <c r="C31" s="5" t="n">
        <v>1</v>
      </c>
      <c r="E31" s="5" t="n">
        <v>3</v>
      </c>
    </row>
    <row r="32" spans="1:5">
      <c r="A32" s="4" t="s">
        <v>129</v>
      </c>
      <c r="B32" s="5" t="n">
        <v>74</v>
      </c>
      <c r="C32" s="5" t="n">
        <v>64</v>
      </c>
      <c r="D32" s="5" t="n">
        <v>148</v>
      </c>
      <c r="E32" s="5" t="n">
        <v>129</v>
      </c>
    </row>
    <row r="33" spans="1:5">
      <c r="A33" s="4" t="s">
        <v>398</v>
      </c>
      <c r="B33" s="5" t="n">
        <v>-2463</v>
      </c>
      <c r="C33" s="5" t="n">
        <v>-4339</v>
      </c>
      <c r="D33" s="5" t="n">
        <v>-6261</v>
      </c>
      <c r="E33" s="5" t="n">
        <v>-6968</v>
      </c>
    </row>
    <row r="34" spans="1:5">
      <c r="A34" s="4" t="s">
        <v>413</v>
      </c>
      <c r="B34" s="5" t="n">
        <v>1911</v>
      </c>
      <c r="C34" s="5" t="n">
        <v>-1010</v>
      </c>
      <c r="D34" s="5" t="n">
        <v>-1</v>
      </c>
      <c r="E34" s="5" t="n">
        <v>-1010</v>
      </c>
    </row>
    <row r="35" spans="1:5">
      <c r="A35" s="4" t="s">
        <v>138</v>
      </c>
      <c r="B35" s="5" t="n">
        <v>-100</v>
      </c>
      <c r="C35" s="5" t="n">
        <v>-9</v>
      </c>
      <c r="D35" s="5" t="n">
        <v>-164</v>
      </c>
      <c r="E35" s="5" t="n">
        <v>-12</v>
      </c>
    </row>
    <row r="36" spans="1:5">
      <c r="A36" s="4" t="s">
        <v>137</v>
      </c>
      <c r="B36" s="5" t="n">
        <v>199</v>
      </c>
      <c r="C36" s="5" t="n">
        <v>13</v>
      </c>
      <c r="D36" s="5" t="n">
        <v>385</v>
      </c>
      <c r="E36" s="5" t="n">
        <v>13</v>
      </c>
    </row>
    <row r="37" spans="1:5">
      <c r="A37" s="4" t="s">
        <v>141</v>
      </c>
      <c r="B37" s="5" t="n">
        <v>1337</v>
      </c>
      <c r="D37" s="5" t="n">
        <v>1589</v>
      </c>
    </row>
    <row r="38" spans="1:5">
      <c r="A38" s="4" t="s">
        <v>414</v>
      </c>
      <c r="B38" s="6" t="n">
        <v>29</v>
      </c>
      <c r="C38" s="6" t="n">
        <v>15</v>
      </c>
      <c r="D38" s="6" t="n">
        <v>220</v>
      </c>
      <c r="E38" s="6"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1</v>
      </c>
    </row>
    <row r="2" spans="1:3">
      <c r="A2" s="3" t="s">
        <v>411</v>
      </c>
    </row>
    <row r="3" spans="1:3">
      <c r="A3" s="4" t="s">
        <v>86</v>
      </c>
      <c r="B3" s="6" t="n">
        <v>202067</v>
      </c>
      <c r="C3" s="6" t="n">
        <v>166312</v>
      </c>
    </row>
    <row r="4" spans="1:3">
      <c r="A4" s="4" t="s">
        <v>419</v>
      </c>
    </row>
    <row r="5" spans="1:3">
      <c r="A5" s="3" t="s">
        <v>411</v>
      </c>
    </row>
    <row r="6" spans="1:3">
      <c r="A6" s="4" t="s">
        <v>420</v>
      </c>
      <c r="B6" s="5" t="n">
        <v>51869</v>
      </c>
      <c r="C6" s="5" t="n">
        <v>52724</v>
      </c>
    </row>
    <row r="7" spans="1:3">
      <c r="A7" s="4" t="s">
        <v>86</v>
      </c>
      <c r="B7" s="5" t="n">
        <v>202067</v>
      </c>
      <c r="C7" s="5" t="n">
        <v>163022</v>
      </c>
    </row>
    <row r="8" spans="1:3">
      <c r="A8" s="4" t="s">
        <v>421</v>
      </c>
    </row>
    <row r="9" spans="1:3">
      <c r="A9" s="3" t="s">
        <v>411</v>
      </c>
    </row>
    <row r="10" spans="1:3">
      <c r="A10" s="4" t="s">
        <v>420</v>
      </c>
      <c r="B10" s="5" t="n">
        <v>41455</v>
      </c>
      <c r="C10" s="5" t="n">
        <v>42195</v>
      </c>
    </row>
    <row r="11" spans="1:3">
      <c r="A11" s="4" t="s">
        <v>86</v>
      </c>
      <c r="B11" s="5" t="n">
        <v>137660</v>
      </c>
      <c r="C11" s="5" t="n">
        <v>103401</v>
      </c>
    </row>
    <row r="12" spans="1:3">
      <c r="A12" s="4" t="s">
        <v>422</v>
      </c>
    </row>
    <row r="13" spans="1:3">
      <c r="A13" s="3" t="s">
        <v>411</v>
      </c>
    </row>
    <row r="14" spans="1:3">
      <c r="A14" s="4" t="s">
        <v>420</v>
      </c>
      <c r="B14" s="5" t="n">
        <v>10000</v>
      </c>
      <c r="C14" s="5" t="n">
        <v>10187</v>
      </c>
    </row>
    <row r="15" spans="1:3">
      <c r="A15" s="4" t="s">
        <v>86</v>
      </c>
      <c r="B15" s="5" t="n">
        <v>10083</v>
      </c>
      <c r="C15" s="5" t="n">
        <v>10320</v>
      </c>
    </row>
    <row r="16" spans="1:3">
      <c r="A16" s="4" t="s">
        <v>423</v>
      </c>
    </row>
    <row r="17" spans="1:3">
      <c r="A17" s="3" t="s">
        <v>411</v>
      </c>
    </row>
    <row r="18" spans="1:3">
      <c r="A18" s="4" t="s">
        <v>420</v>
      </c>
      <c r="B18" s="5" t="n">
        <v>414</v>
      </c>
      <c r="C18" s="5" t="n">
        <v>342</v>
      </c>
    </row>
    <row r="19" spans="1:3">
      <c r="A19" s="4" t="s">
        <v>86</v>
      </c>
      <c r="B19" s="6" t="n">
        <v>54324</v>
      </c>
      <c r="C19" s="6" t="n">
        <v>493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4</v>
      </c>
      <c r="B1" s="2" t="s">
        <v>122</v>
      </c>
      <c r="F1" s="2" t="s">
        <v>1</v>
      </c>
    </row>
    <row r="2" spans="1:7">
      <c r="B2" s="2" t="s">
        <v>2</v>
      </c>
      <c r="C2" s="2" t="s">
        <v>381</v>
      </c>
      <c r="D2" s="2" t="s">
        <v>123</v>
      </c>
      <c r="E2" s="2" t="s">
        <v>425</v>
      </c>
      <c r="F2" s="2" t="s">
        <v>2</v>
      </c>
      <c r="G2" s="2" t="s">
        <v>123</v>
      </c>
    </row>
    <row r="3" spans="1:7">
      <c r="A3" s="3" t="s">
        <v>426</v>
      </c>
    </row>
    <row r="4" spans="1:7">
      <c r="A4" s="4" t="s">
        <v>142</v>
      </c>
      <c r="B4" s="6" t="n">
        <v>-871</v>
      </c>
      <c r="D4" s="6" t="n">
        <v>887</v>
      </c>
      <c r="F4" s="6" t="n">
        <v>-41</v>
      </c>
      <c r="G4" s="6" t="n">
        <v>9598</v>
      </c>
    </row>
    <row r="5" spans="1:7">
      <c r="A5" s="4" t="s">
        <v>427</v>
      </c>
      <c r="D5" s="5" t="n">
        <v>-9</v>
      </c>
      <c r="G5" s="5" t="n">
        <v>-87</v>
      </c>
    </row>
    <row r="6" spans="1:7">
      <c r="A6" s="4" t="s">
        <v>428</v>
      </c>
      <c r="B6" s="5" t="n">
        <v>-871</v>
      </c>
      <c r="D6" s="5" t="n">
        <v>878</v>
      </c>
      <c r="F6" s="5" t="n">
        <v>-41</v>
      </c>
      <c r="G6" s="5" t="n">
        <v>9511</v>
      </c>
    </row>
    <row r="7" spans="1:7">
      <c r="A7" s="4" t="s">
        <v>429</v>
      </c>
      <c r="G7" s="5" t="n">
        <v>1</v>
      </c>
    </row>
    <row r="8" spans="1:7">
      <c r="A8" s="4" t="s">
        <v>430</v>
      </c>
      <c r="B8" s="5" t="n">
        <v>-871</v>
      </c>
      <c r="D8" s="5" t="n">
        <v>878</v>
      </c>
      <c r="F8" s="5" t="n">
        <v>-41</v>
      </c>
      <c r="G8" s="5" t="n">
        <v>9512</v>
      </c>
    </row>
    <row r="9" spans="1:7">
      <c r="A9" s="4" t="s">
        <v>143</v>
      </c>
      <c r="B9" s="5" t="n">
        <v>-162</v>
      </c>
      <c r="D9" s="5" t="n">
        <v>-343</v>
      </c>
      <c r="F9" s="5" t="n">
        <v>5509</v>
      </c>
      <c r="G9" s="5" t="n">
        <v>-395</v>
      </c>
    </row>
    <row r="10" spans="1:7">
      <c r="A10" s="4" t="s">
        <v>431</v>
      </c>
      <c r="D10" s="5" t="n">
        <v>3</v>
      </c>
      <c r="F10" s="5" t="n">
        <v>-42</v>
      </c>
      <c r="G10" s="5" t="n">
        <v>3</v>
      </c>
    </row>
    <row r="11" spans="1:7">
      <c r="A11" s="4" t="s">
        <v>428</v>
      </c>
      <c r="B11" s="5" t="n">
        <v>-162</v>
      </c>
      <c r="D11" s="5" t="n">
        <v>-340</v>
      </c>
      <c r="F11" s="5" t="n">
        <v>5467</v>
      </c>
      <c r="G11" s="5" t="n">
        <v>-392</v>
      </c>
    </row>
    <row r="12" spans="1:7">
      <c r="A12" s="4" t="s">
        <v>431</v>
      </c>
      <c r="F12" s="5" t="n">
        <v>42</v>
      </c>
    </row>
    <row r="13" spans="1:7">
      <c r="A13" s="4" t="s">
        <v>430</v>
      </c>
      <c r="B13" s="5" t="n">
        <v>-162</v>
      </c>
      <c r="D13" s="5" t="n">
        <v>-340</v>
      </c>
      <c r="F13" s="5" t="n">
        <v>5509</v>
      </c>
      <c r="G13" s="5" t="n">
        <v>-392</v>
      </c>
    </row>
    <row r="14" spans="1:7">
      <c r="A14" s="4" t="s">
        <v>159</v>
      </c>
      <c r="B14" s="5" t="n">
        <v>-1033</v>
      </c>
      <c r="C14" s="6" t="n">
        <v>6501</v>
      </c>
      <c r="D14" s="5" t="n">
        <v>544</v>
      </c>
      <c r="E14" s="6" t="n">
        <v>8659</v>
      </c>
      <c r="F14" s="5" t="n">
        <v>5468</v>
      </c>
      <c r="G14" s="5" t="n">
        <v>9203</v>
      </c>
    </row>
    <row r="15" spans="1:7">
      <c r="A15" s="4" t="s">
        <v>432</v>
      </c>
      <c r="D15" s="5" t="n">
        <v>-6</v>
      </c>
      <c r="F15" s="5" t="n">
        <v>-42</v>
      </c>
      <c r="G15" s="5" t="n">
        <v>-84</v>
      </c>
    </row>
    <row r="16" spans="1:7">
      <c r="A16" s="4" t="s">
        <v>428</v>
      </c>
      <c r="B16" s="5" t="n">
        <v>-1033</v>
      </c>
      <c r="D16" s="5" t="n">
        <v>538</v>
      </c>
      <c r="F16" s="5" t="n">
        <v>5426</v>
      </c>
      <c r="G16" s="5" t="n">
        <v>9119</v>
      </c>
    </row>
    <row r="17" spans="1:7">
      <c r="A17" s="4" t="s">
        <v>432</v>
      </c>
      <c r="F17" s="5" t="n">
        <v>42</v>
      </c>
      <c r="G17" s="5" t="n">
        <v>1</v>
      </c>
    </row>
    <row r="18" spans="1:7">
      <c r="A18" s="4" t="s">
        <v>430</v>
      </c>
      <c r="B18" s="6" t="n">
        <v>-1033</v>
      </c>
      <c r="D18" s="6" t="n">
        <v>538</v>
      </c>
      <c r="F18" s="6" t="n">
        <v>5468</v>
      </c>
      <c r="G18" s="6" t="n">
        <v>9120</v>
      </c>
    </row>
    <row r="19" spans="1:7">
      <c r="A19" s="4" t="s">
        <v>147</v>
      </c>
      <c r="B19" s="5" t="n">
        <v>59801</v>
      </c>
      <c r="D19" s="5" t="n">
        <v>59090</v>
      </c>
      <c r="F19" s="5" t="n">
        <v>59716</v>
      </c>
      <c r="G19" s="5" t="n">
        <v>58977</v>
      </c>
    </row>
    <row r="20" spans="1:7">
      <c r="A20" s="4" t="s">
        <v>433</v>
      </c>
      <c r="D20" s="5" t="n">
        <v>761</v>
      </c>
      <c r="G20" s="5" t="n">
        <v>381</v>
      </c>
    </row>
    <row r="21" spans="1:7">
      <c r="A21" s="4" t="s">
        <v>149</v>
      </c>
      <c r="B21" s="5" t="n">
        <v>59801</v>
      </c>
      <c r="D21" s="5" t="n">
        <v>59851</v>
      </c>
      <c r="F21" s="5" t="n">
        <v>59716</v>
      </c>
      <c r="G21" s="5" t="n">
        <v>59358</v>
      </c>
    </row>
    <row r="22" spans="1:7">
      <c r="A22" s="4" t="s">
        <v>434</v>
      </c>
      <c r="B22" s="5" t="n">
        <v>370</v>
      </c>
      <c r="D22" s="5" t="n">
        <v>172</v>
      </c>
      <c r="F22" s="5" t="n">
        <v>644</v>
      </c>
      <c r="G22" s="5" t="n">
        <v>1713</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1</v>
      </c>
    </row>
    <row r="3" spans="1:3">
      <c r="A3" s="3" t="s">
        <v>436</v>
      </c>
    </row>
    <row r="4" spans="1:3">
      <c r="A4" s="4" t="s">
        <v>437</v>
      </c>
      <c r="B4" s="4" t="s">
        <v>438</v>
      </c>
    </row>
    <row r="5" spans="1:3">
      <c r="A5" s="4" t="s">
        <v>439</v>
      </c>
      <c r="B5" s="4" t="s">
        <v>440</v>
      </c>
    </row>
    <row r="6" spans="1:3">
      <c r="A6" s="4" t="s">
        <v>346</v>
      </c>
      <c r="B6" s="4" t="s">
        <v>347</v>
      </c>
    </row>
    <row r="7" spans="1:3">
      <c r="A7" s="4" t="s">
        <v>348</v>
      </c>
      <c r="B7" s="4" t="s">
        <v>349</v>
      </c>
    </row>
    <row r="8" spans="1:3">
      <c r="A8" s="4" t="s">
        <v>212</v>
      </c>
      <c r="B8" s="6" t="n">
        <v>7347</v>
      </c>
    </row>
    <row r="9" spans="1:3">
      <c r="A9" s="4" t="s">
        <v>350</v>
      </c>
      <c r="B9" s="4" t="s">
        <v>351</v>
      </c>
    </row>
    <row r="10" spans="1:3">
      <c r="A10" s="4" t="s">
        <v>441</v>
      </c>
      <c r="B10" s="6" t="n">
        <v>500</v>
      </c>
      <c r="C10" s="6" t="n">
        <v>3300</v>
      </c>
    </row>
    <row r="11" spans="1:3">
      <c r="A11" s="4" t="s">
        <v>442</v>
      </c>
    </row>
    <row r="12" spans="1:3">
      <c r="A12" s="3" t="s">
        <v>436</v>
      </c>
    </row>
    <row r="13" spans="1:3">
      <c r="A13" s="4" t="s">
        <v>443</v>
      </c>
      <c r="B13" s="4" t="s">
        <v>444</v>
      </c>
    </row>
    <row r="14" spans="1:3">
      <c r="A14" s="4" t="s">
        <v>445</v>
      </c>
    </row>
    <row r="15" spans="1:3">
      <c r="A15" s="3" t="s">
        <v>436</v>
      </c>
    </row>
    <row r="16" spans="1:3">
      <c r="A16" s="4" t="s">
        <v>443</v>
      </c>
      <c r="B1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22</v>
      </c>
      <c r="D1" s="2" t="s">
        <v>1</v>
      </c>
    </row>
    <row r="2" spans="1:5">
      <c r="B2" s="2" t="s">
        <v>2</v>
      </c>
      <c r="C2" s="2" t="s">
        <v>123</v>
      </c>
      <c r="D2" s="2" t="s">
        <v>2</v>
      </c>
      <c r="E2" s="2" t="s">
        <v>123</v>
      </c>
    </row>
    <row r="3" spans="1:5">
      <c r="A3" s="3" t="s">
        <v>448</v>
      </c>
    </row>
    <row r="4" spans="1:5">
      <c r="A4" s="4" t="s">
        <v>449</v>
      </c>
      <c r="B4" s="6" t="n">
        <v>733</v>
      </c>
      <c r="C4" s="6" t="n">
        <v>705</v>
      </c>
      <c r="D4" s="6" t="n">
        <v>1440</v>
      </c>
      <c r="E4" s="6" t="n">
        <v>1356</v>
      </c>
    </row>
    <row r="5" spans="1:5">
      <c r="A5" s="4" t="s">
        <v>450</v>
      </c>
      <c r="B5" s="5" t="n">
        <v>-3799</v>
      </c>
      <c r="C5" s="5" t="n">
        <v>-3472</v>
      </c>
      <c r="D5" s="5" t="n">
        <v>-6552</v>
      </c>
      <c r="E5" s="5" t="n">
        <v>-7134</v>
      </c>
    </row>
    <row r="6" spans="1:5">
      <c r="A6" s="4" t="s">
        <v>451</v>
      </c>
      <c r="B6" s="5" t="n">
        <v>25230</v>
      </c>
      <c r="C6" s="5" t="n">
        <v>24426</v>
      </c>
      <c r="D6" s="5" t="n">
        <v>44995</v>
      </c>
      <c r="E6" s="5" t="n">
        <v>52071</v>
      </c>
    </row>
    <row r="7" spans="1:5">
      <c r="A7" s="4" t="s">
        <v>452</v>
      </c>
    </row>
    <row r="8" spans="1:5">
      <c r="A8" s="3" t="s">
        <v>448</v>
      </c>
    </row>
    <row r="9" spans="1:5">
      <c r="A9" s="4" t="s">
        <v>453</v>
      </c>
      <c r="B9" s="5" t="n">
        <v>20949</v>
      </c>
      <c r="C9" s="6" t="n">
        <v>27193</v>
      </c>
      <c r="D9" s="5" t="n">
        <v>42760</v>
      </c>
      <c r="E9" s="5" t="n">
        <v>55656</v>
      </c>
    </row>
    <row r="10" spans="1:5">
      <c r="A10" s="4" t="s">
        <v>454</v>
      </c>
    </row>
    <row r="11" spans="1:5">
      <c r="A11" s="3" t="s">
        <v>448</v>
      </c>
    </row>
    <row r="12" spans="1:5">
      <c r="A12" s="4" t="s">
        <v>453</v>
      </c>
      <c r="E12" s="6" t="n">
        <v>2193</v>
      </c>
    </row>
    <row r="13" spans="1:5">
      <c r="A13" s="4" t="s">
        <v>455</v>
      </c>
      <c r="B13" s="6" t="n">
        <v>7347</v>
      </c>
      <c r="D13" s="6" t="n">
        <v>73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14"/>
    <col customWidth="1" max="8" min="8" width="21"/>
  </cols>
  <sheetData>
    <row r="1" spans="1:8">
      <c r="A1" s="1" t="s">
        <v>456</v>
      </c>
      <c r="B1" s="2" t="s">
        <v>457</v>
      </c>
      <c r="C1" s="2" t="s">
        <v>458</v>
      </c>
      <c r="D1" s="2" t="s">
        <v>459</v>
      </c>
      <c r="E1" s="2" t="s">
        <v>460</v>
      </c>
      <c r="F1" s="2" t="s">
        <v>339</v>
      </c>
      <c r="G1" s="2" t="s">
        <v>357</v>
      </c>
      <c r="H1" s="2" t="s">
        <v>461</v>
      </c>
    </row>
    <row r="2" spans="1:8">
      <c r="A2" s="3" t="s">
        <v>367</v>
      </c>
    </row>
    <row r="3" spans="1:8">
      <c r="A3" s="4" t="s">
        <v>462</v>
      </c>
      <c r="E3" s="6" t="n">
        <v>718000</v>
      </c>
      <c r="F3" s="6" t="n">
        <v>-249000</v>
      </c>
    </row>
    <row r="4" spans="1:8">
      <c r="A4" s="4" t="s">
        <v>463</v>
      </c>
      <c r="E4" s="5" t="n">
        <v>2</v>
      </c>
    </row>
    <row r="5" spans="1:8">
      <c r="A5" s="4" t="s">
        <v>464</v>
      </c>
      <c r="E5" s="5" t="n">
        <v>2</v>
      </c>
    </row>
    <row r="6" spans="1:8">
      <c r="A6" s="4" t="s">
        <v>465</v>
      </c>
      <c r="E6" s="6" t="n">
        <v>400000</v>
      </c>
    </row>
    <row r="7" spans="1:8">
      <c r="A7" s="4" t="s">
        <v>466</v>
      </c>
      <c r="D7" s="6" t="n">
        <v>23771000</v>
      </c>
      <c r="E7" s="6" t="n">
        <v>23771000</v>
      </c>
      <c r="H7" s="6" t="n">
        <v>23771000</v>
      </c>
    </row>
    <row r="8" spans="1:8">
      <c r="A8" s="4" t="s">
        <v>467</v>
      </c>
      <c r="E8" s="4" t="s">
        <v>468</v>
      </c>
    </row>
    <row r="9" spans="1:8">
      <c r="A9" s="4" t="s">
        <v>346</v>
      </c>
      <c r="E9" s="4" t="s">
        <v>347</v>
      </c>
    </row>
    <row r="10" spans="1:8">
      <c r="A10" s="4" t="s">
        <v>469</v>
      </c>
      <c r="D10" s="5" t="n">
        <v>0</v>
      </c>
    </row>
    <row r="11" spans="1:8">
      <c r="A11" s="4" t="s">
        <v>470</v>
      </c>
      <c r="E11" s="4" t="s">
        <v>471</v>
      </c>
    </row>
    <row r="12" spans="1:8">
      <c r="A12" s="4" t="s">
        <v>472</v>
      </c>
    </row>
    <row r="13" spans="1:8">
      <c r="A13" s="3" t="s">
        <v>367</v>
      </c>
    </row>
    <row r="14" spans="1:8">
      <c r="A14" s="4" t="s">
        <v>473</v>
      </c>
      <c r="E14" s="4" t="s">
        <v>474</v>
      </c>
    </row>
    <row r="15" spans="1:8">
      <c r="A15" s="4" t="s">
        <v>475</v>
      </c>
      <c r="C15" s="5" t="n">
        <v>3</v>
      </c>
    </row>
    <row r="16" spans="1:8">
      <c r="A16" s="4" t="s">
        <v>476</v>
      </c>
      <c r="C16" s="4" t="s">
        <v>477</v>
      </c>
      <c r="E16" s="4" t="s">
        <v>477</v>
      </c>
    </row>
    <row r="17" spans="1:8">
      <c r="A17" s="4" t="s">
        <v>478</v>
      </c>
      <c r="C17" s="5" t="n">
        <v>2</v>
      </c>
    </row>
    <row r="18" spans="1:8">
      <c r="A18" s="4" t="s">
        <v>479</v>
      </c>
      <c r="C18" s="4" t="s">
        <v>480</v>
      </c>
    </row>
    <row r="19" spans="1:8">
      <c r="A19" s="4" t="s">
        <v>481</v>
      </c>
      <c r="D19" s="5" t="n">
        <v>4200000</v>
      </c>
      <c r="E19" s="6" t="n">
        <v>4200000</v>
      </c>
    </row>
    <row r="20" spans="1:8">
      <c r="A20" s="4" t="s">
        <v>482</v>
      </c>
      <c r="D20" s="5" t="n">
        <v>22500000</v>
      </c>
      <c r="E20" s="5" t="n">
        <v>22500000</v>
      </c>
    </row>
    <row r="21" spans="1:8">
      <c r="A21" s="4" t="s">
        <v>483</v>
      </c>
      <c r="D21" s="5" t="n">
        <v>13700000</v>
      </c>
      <c r="E21" s="6" t="n">
        <v>13700000</v>
      </c>
    </row>
    <row r="22" spans="1:8">
      <c r="A22" s="4" t="s">
        <v>463</v>
      </c>
      <c r="E22" s="5" t="n">
        <v>2</v>
      </c>
    </row>
    <row r="23" spans="1:8">
      <c r="A23" s="4" t="s">
        <v>464</v>
      </c>
      <c r="E23" s="5" t="n">
        <v>2</v>
      </c>
    </row>
    <row r="24" spans="1:8">
      <c r="A24" s="4" t="s">
        <v>484</v>
      </c>
      <c r="E24" s="6" t="n">
        <v>61200000</v>
      </c>
    </row>
    <row r="25" spans="1:8">
      <c r="A25" s="4" t="s">
        <v>485</v>
      </c>
      <c r="E25" s="5" t="n">
        <v>20500000</v>
      </c>
    </row>
    <row r="26" spans="1:8">
      <c r="A26" s="4" t="s">
        <v>486</v>
      </c>
      <c r="E26" s="5" t="n">
        <v>1300000</v>
      </c>
    </row>
    <row r="27" spans="1:8">
      <c r="A27" s="4" t="s">
        <v>487</v>
      </c>
      <c r="D27" s="5" t="n">
        <v>18600000</v>
      </c>
      <c r="E27" s="5" t="n">
        <v>18600000</v>
      </c>
    </row>
    <row r="28" spans="1:8">
      <c r="A28" s="4" t="s">
        <v>488</v>
      </c>
      <c r="D28" s="5" t="n">
        <v>18600000</v>
      </c>
      <c r="E28" s="5" t="n">
        <v>18600000</v>
      </c>
    </row>
    <row r="29" spans="1:8">
      <c r="A29" s="4" t="s">
        <v>489</v>
      </c>
      <c r="D29" s="5" t="n">
        <v>6700000</v>
      </c>
      <c r="E29" s="5" t="n">
        <v>6700000</v>
      </c>
    </row>
    <row r="30" spans="1:8">
      <c r="A30" s="4" t="s">
        <v>490</v>
      </c>
      <c r="D30" s="5" t="n">
        <v>7100000</v>
      </c>
      <c r="E30" s="6" t="n">
        <v>7100000</v>
      </c>
    </row>
    <row r="31" spans="1:8">
      <c r="A31" s="4" t="s">
        <v>491</v>
      </c>
    </row>
    <row r="32" spans="1:8">
      <c r="A32" s="3" t="s">
        <v>367</v>
      </c>
    </row>
    <row r="33" spans="1:8">
      <c r="A33" s="4" t="s">
        <v>492</v>
      </c>
      <c r="E33" s="4" t="s">
        <v>493</v>
      </c>
    </row>
    <row r="34" spans="1:8">
      <c r="A34" s="4" t="s">
        <v>466</v>
      </c>
      <c r="D34" s="6" t="n">
        <v>10000000</v>
      </c>
      <c r="E34" s="6" t="n">
        <v>10000000</v>
      </c>
    </row>
    <row r="35" spans="1:8">
      <c r="A35" s="4" t="s">
        <v>353</v>
      </c>
    </row>
    <row r="36" spans="1:8">
      <c r="A36" s="3" t="s">
        <v>367</v>
      </c>
    </row>
    <row r="37" spans="1:8">
      <c r="A37" s="4" t="s">
        <v>494</v>
      </c>
      <c r="C37" s="6" t="n">
        <v>65000000</v>
      </c>
    </row>
    <row r="38" spans="1:8">
      <c r="A38" s="4" t="s">
        <v>495</v>
      </c>
      <c r="C38" s="6" t="n">
        <v>21800000</v>
      </c>
    </row>
    <row r="39" spans="1:8">
      <c r="A39" s="4" t="s">
        <v>496</v>
      </c>
      <c r="B39" s="6" t="n">
        <v>35000000</v>
      </c>
    </row>
    <row r="40" spans="1:8">
      <c r="A40" s="4" t="s">
        <v>497</v>
      </c>
      <c r="B40" s="5" t="n">
        <v>11800000</v>
      </c>
    </row>
    <row r="41" spans="1:8">
      <c r="A41" s="4" t="s">
        <v>498</v>
      </c>
      <c r="B41" s="5" t="n">
        <v>25000000</v>
      </c>
    </row>
    <row r="42" spans="1:8">
      <c r="A42" s="4" t="s">
        <v>462</v>
      </c>
      <c r="B42" s="5" t="n">
        <v>8400000</v>
      </c>
    </row>
    <row r="43" spans="1:8">
      <c r="A43" s="4" t="s">
        <v>499</v>
      </c>
      <c r="B43" s="5" t="n">
        <v>5000000</v>
      </c>
    </row>
    <row r="44" spans="1:8">
      <c r="A44" s="4" t="s">
        <v>500</v>
      </c>
      <c r="B44" s="6" t="n">
        <v>1700000</v>
      </c>
    </row>
    <row r="45" spans="1:8">
      <c r="A45" s="4" t="s">
        <v>492</v>
      </c>
      <c r="G45" s="4" t="s">
        <v>349</v>
      </c>
    </row>
    <row r="46" spans="1:8">
      <c r="A46" s="4" t="s">
        <v>470</v>
      </c>
      <c r="E46" s="4" t="s">
        <v>501</v>
      </c>
    </row>
    <row r="47" spans="1:8">
      <c r="A47" s="4" t="s">
        <v>502</v>
      </c>
    </row>
    <row r="48" spans="1:8">
      <c r="A48" s="3" t="s">
        <v>367</v>
      </c>
    </row>
    <row r="49" spans="1:8">
      <c r="A49" s="4" t="s">
        <v>503</v>
      </c>
      <c r="E49" s="4" t="s">
        <v>504</v>
      </c>
    </row>
    <row r="50" spans="1:8">
      <c r="A50" s="4" t="s">
        <v>346</v>
      </c>
      <c r="E50" s="4" t="s">
        <v>347</v>
      </c>
    </row>
    <row r="51" spans="1:8">
      <c r="A51" s="4" t="s">
        <v>505</v>
      </c>
    </row>
    <row r="52" spans="1:8">
      <c r="A52" s="3" t="s">
        <v>367</v>
      </c>
    </row>
    <row r="53" spans="1:8">
      <c r="A53" s="4" t="s">
        <v>503</v>
      </c>
      <c r="E53" s="4" t="s">
        <v>506</v>
      </c>
    </row>
    <row r="54" spans="1:8">
      <c r="A54" s="4" t="s">
        <v>507</v>
      </c>
    </row>
    <row r="55" spans="1:8">
      <c r="A55" s="3" t="s">
        <v>367</v>
      </c>
    </row>
    <row r="56" spans="1:8">
      <c r="A56" s="4" t="s">
        <v>503</v>
      </c>
      <c r="E56" s="4" t="s">
        <v>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31"/>
    <col customWidth="1" max="3" min="3" width="23"/>
    <col customWidth="1" max="4" min="4" width="28"/>
  </cols>
  <sheetData>
    <row r="1" spans="1:4">
      <c r="A1" s="1" t="s">
        <v>508</v>
      </c>
      <c r="B1" s="2" t="s">
        <v>1</v>
      </c>
    </row>
    <row r="2" spans="1:4">
      <c r="B2" s="2" t="s">
        <v>509</v>
      </c>
      <c r="C2" s="2" t="s">
        <v>510</v>
      </c>
      <c r="D2" s="2" t="s">
        <v>511</v>
      </c>
    </row>
    <row r="3" spans="1:4">
      <c r="A3" s="3" t="s">
        <v>512</v>
      </c>
    </row>
    <row r="4" spans="1:4">
      <c r="A4" s="4" t="s">
        <v>513</v>
      </c>
      <c r="B4" s="5" t="n">
        <v>500000</v>
      </c>
    </row>
    <row r="5" spans="1:4">
      <c r="A5" s="4" t="s">
        <v>514</v>
      </c>
    </row>
    <row r="6" spans="1:4">
      <c r="A6" s="3" t="s">
        <v>512</v>
      </c>
    </row>
    <row r="7" spans="1:4">
      <c r="A7" s="4" t="s">
        <v>515</v>
      </c>
      <c r="B7" s="9" t="n">
        <v>66.7</v>
      </c>
      <c r="D7" s="5" t="n">
        <v>74</v>
      </c>
    </row>
    <row r="8" spans="1:4">
      <c r="A8" s="4" t="s">
        <v>516</v>
      </c>
      <c r="D8" s="5" t="n">
        <v>400000</v>
      </c>
    </row>
    <row r="9" spans="1:4">
      <c r="A9" s="4" t="s">
        <v>513</v>
      </c>
      <c r="B9" s="5" t="n">
        <v>225130</v>
      </c>
    </row>
    <row r="10" spans="1:4">
      <c r="A10" s="4" t="s">
        <v>517</v>
      </c>
      <c r="B10" s="6" t="n">
        <v>2000000</v>
      </c>
    </row>
    <row r="11" spans="1:4">
      <c r="A11" s="4" t="s">
        <v>518</v>
      </c>
    </row>
    <row r="12" spans="1:4">
      <c r="A12" s="3" t="s">
        <v>512</v>
      </c>
    </row>
    <row r="13" spans="1:4">
      <c r="A13" s="4" t="s">
        <v>515</v>
      </c>
      <c r="B13" s="9" t="n">
        <v>66.7</v>
      </c>
      <c r="C13" s="9" t="n">
        <v>66.7</v>
      </c>
    </row>
    <row r="14" spans="1:4">
      <c r="A14" s="4" t="s">
        <v>519</v>
      </c>
      <c r="C14" s="5" t="n">
        <v>500000</v>
      </c>
    </row>
    <row r="15" spans="1:4">
      <c r="A15" s="4" t="s">
        <v>513</v>
      </c>
      <c r="B15" s="5" t="n">
        <v>274870</v>
      </c>
    </row>
    <row r="16" spans="1:4">
      <c r="A16" s="4" t="s">
        <v>520</v>
      </c>
      <c r="B16" s="6"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4"/>
    <col customWidth="1" max="3" min="3" width="20"/>
    <col customWidth="1" max="4" min="4" width="21"/>
  </cols>
  <sheetData>
    <row r="1" spans="1:4">
      <c r="A1" s="1" t="s">
        <v>521</v>
      </c>
      <c r="B1" s="2" t="s">
        <v>1</v>
      </c>
    </row>
    <row r="2" spans="1:4">
      <c r="B2" s="2" t="s">
        <v>522</v>
      </c>
      <c r="C2" s="2" t="s">
        <v>523</v>
      </c>
      <c r="D2" s="2" t="s">
        <v>524</v>
      </c>
    </row>
    <row r="3" spans="1:4">
      <c r="A3" s="4" t="s">
        <v>513</v>
      </c>
      <c r="B3" s="5" t="n">
        <v>500000</v>
      </c>
    </row>
    <row r="4" spans="1:4">
      <c r="A4" s="4" t="s">
        <v>514</v>
      </c>
    </row>
    <row r="5" spans="1:4">
      <c r="A5" s="4" t="s">
        <v>513</v>
      </c>
      <c r="B5" s="5" t="n">
        <v>225130</v>
      </c>
    </row>
    <row r="6" spans="1:4">
      <c r="A6" s="4" t="s">
        <v>525</v>
      </c>
      <c r="B6" s="9" t="n">
        <v>66.7</v>
      </c>
      <c r="D6" s="5" t="n">
        <v>74</v>
      </c>
    </row>
    <row r="7" spans="1:4">
      <c r="A7" s="4" t="s">
        <v>518</v>
      </c>
    </row>
    <row r="8" spans="1:4">
      <c r="A8" s="4" t="s">
        <v>513</v>
      </c>
      <c r="B8" s="5" t="n">
        <v>274870</v>
      </c>
    </row>
    <row r="9" spans="1:4">
      <c r="A9" s="4" t="s">
        <v>525</v>
      </c>
      <c r="B9" s="9" t="n">
        <v>66.7</v>
      </c>
      <c r="C9" s="9" t="n">
        <v>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8"/>
    <col customWidth="1" max="6" min="6" width="11"/>
  </cols>
  <sheetData>
    <row r="1" spans="1:6">
      <c r="A1" s="1" t="s">
        <v>150</v>
      </c>
      <c r="B1" s="2" t="s">
        <v>36</v>
      </c>
      <c r="C1" s="2" t="s">
        <v>151</v>
      </c>
      <c r="D1" s="2" t="s">
        <v>152</v>
      </c>
      <c r="E1" s="2" t="s">
        <v>153</v>
      </c>
      <c r="F1" s="2" t="s">
        <v>154</v>
      </c>
    </row>
    <row r="2" spans="1:6">
      <c r="A2" s="4" t="s">
        <v>155</v>
      </c>
      <c r="C2" s="5" t="n">
        <v>-7581000</v>
      </c>
    </row>
    <row r="3" spans="1:6">
      <c r="A3" s="4" t="s">
        <v>156</v>
      </c>
      <c r="B3" s="6" t="n">
        <v>6644</v>
      </c>
      <c r="C3" s="6" t="n">
        <v>-37953</v>
      </c>
      <c r="D3" s="6" t="n">
        <v>71251</v>
      </c>
      <c r="E3" s="6" t="n">
        <v>-29653</v>
      </c>
      <c r="F3" s="6" t="n">
        <v>10289</v>
      </c>
    </row>
    <row r="4" spans="1:6">
      <c r="A4" s="4" t="s">
        <v>157</v>
      </c>
      <c r="B4" s="5" t="n">
        <v>66444000</v>
      </c>
    </row>
    <row r="5" spans="1:6">
      <c r="A5" s="4" t="s">
        <v>158</v>
      </c>
      <c r="D5" s="5" t="n">
        <v>149</v>
      </c>
      <c r="F5" s="5" t="n">
        <v>149</v>
      </c>
    </row>
    <row r="6" spans="1:6">
      <c r="A6" s="4" t="s">
        <v>159</v>
      </c>
      <c r="E6" s="5" t="n">
        <v>8659</v>
      </c>
      <c r="F6" s="5" t="n">
        <v>8659</v>
      </c>
    </row>
    <row r="7" spans="1:6">
      <c r="A7" s="4" t="s">
        <v>160</v>
      </c>
      <c r="B7" s="6" t="n">
        <v>6644</v>
      </c>
      <c r="C7" s="5" t="n">
        <v>-37953</v>
      </c>
      <c r="D7" s="5" t="n">
        <v>71400</v>
      </c>
      <c r="E7" s="5" t="n">
        <v>-20994</v>
      </c>
      <c r="F7" s="5" t="n">
        <v>19097</v>
      </c>
    </row>
    <row r="8" spans="1:6">
      <c r="A8" s="4" t="s">
        <v>161</v>
      </c>
      <c r="B8" s="5" t="n">
        <v>66444000</v>
      </c>
    </row>
    <row r="9" spans="1:6">
      <c r="A9" s="4" t="s">
        <v>156</v>
      </c>
      <c r="B9" s="6" t="n">
        <v>6644</v>
      </c>
      <c r="C9" s="5" t="n">
        <v>-37953</v>
      </c>
      <c r="D9" s="5" t="n">
        <v>71251</v>
      </c>
      <c r="E9" s="5" t="n">
        <v>-29653</v>
      </c>
      <c r="F9" s="5" t="n">
        <v>10289</v>
      </c>
    </row>
    <row r="10" spans="1:6">
      <c r="A10" s="4" t="s">
        <v>157</v>
      </c>
      <c r="B10" s="5" t="n">
        <v>66444000</v>
      </c>
    </row>
    <row r="11" spans="1:6">
      <c r="A11" s="4" t="s">
        <v>159</v>
      </c>
      <c r="F11" s="5" t="n">
        <v>9203</v>
      </c>
    </row>
    <row r="12" spans="1:6">
      <c r="A12" s="4" t="s">
        <v>162</v>
      </c>
      <c r="B12" s="6" t="n">
        <v>6696</v>
      </c>
      <c r="C12" s="6" t="n">
        <v>-37776</v>
      </c>
      <c r="D12" s="5" t="n">
        <v>72013</v>
      </c>
      <c r="E12" s="5" t="n">
        <v>-20450</v>
      </c>
      <c r="F12" s="5" t="n">
        <v>20483</v>
      </c>
    </row>
    <row r="13" spans="1:6">
      <c r="A13" s="4" t="s">
        <v>163</v>
      </c>
      <c r="B13" s="5" t="n">
        <v>66966000</v>
      </c>
    </row>
    <row r="14" spans="1:6">
      <c r="A14" s="4" t="s">
        <v>155</v>
      </c>
      <c r="C14" s="5" t="n">
        <v>-7581000</v>
      </c>
    </row>
    <row r="15" spans="1:6">
      <c r="A15" s="4" t="s">
        <v>160</v>
      </c>
      <c r="B15" s="6" t="n">
        <v>6644</v>
      </c>
      <c r="C15" s="6" t="n">
        <v>-37953</v>
      </c>
      <c r="D15" s="5" t="n">
        <v>71400</v>
      </c>
      <c r="E15" s="5" t="n">
        <v>-20994</v>
      </c>
      <c r="F15" s="5" t="n">
        <v>19097</v>
      </c>
    </row>
    <row r="16" spans="1:6">
      <c r="A16" s="4" t="s">
        <v>161</v>
      </c>
      <c r="B16" s="5" t="n">
        <v>66444000</v>
      </c>
    </row>
    <row r="17" spans="1:6">
      <c r="A17" s="4" t="s">
        <v>164</v>
      </c>
      <c r="B17" s="6" t="n">
        <v>52</v>
      </c>
      <c r="C17" s="6" t="n">
        <v>177</v>
      </c>
      <c r="D17" s="5" t="n">
        <v>216</v>
      </c>
      <c r="F17" s="5" t="n">
        <v>445</v>
      </c>
    </row>
    <row r="18" spans="1:6">
      <c r="A18" s="4" t="s">
        <v>165</v>
      </c>
      <c r="B18" s="5" t="n">
        <v>522000</v>
      </c>
      <c r="C18" s="5" t="n">
        <v>36000</v>
      </c>
    </row>
    <row r="19" spans="1:6">
      <c r="A19" s="4" t="s">
        <v>158</v>
      </c>
      <c r="D19" s="5" t="n">
        <v>397</v>
      </c>
      <c r="F19" s="5" t="n">
        <v>397</v>
      </c>
    </row>
    <row r="20" spans="1:6">
      <c r="A20" s="4" t="s">
        <v>159</v>
      </c>
      <c r="E20" s="5" t="n">
        <v>544</v>
      </c>
      <c r="F20" s="5" t="n">
        <v>544</v>
      </c>
    </row>
    <row r="21" spans="1:6">
      <c r="A21" s="4" t="s">
        <v>162</v>
      </c>
      <c r="B21" s="6" t="n">
        <v>6696</v>
      </c>
      <c r="C21" s="6" t="n">
        <v>-37776</v>
      </c>
      <c r="D21" s="5" t="n">
        <v>72013</v>
      </c>
      <c r="E21" s="5" t="n">
        <v>-20450</v>
      </c>
      <c r="F21" s="6" t="n">
        <v>20483</v>
      </c>
    </row>
    <row r="22" spans="1:6">
      <c r="A22" s="4" t="s">
        <v>163</v>
      </c>
      <c r="B22" s="5" t="n">
        <v>66966000</v>
      </c>
    </row>
    <row r="23" spans="1:6">
      <c r="A23" s="4" t="s">
        <v>155</v>
      </c>
      <c r="C23" s="5" t="n">
        <v>-7545000</v>
      </c>
    </row>
    <row r="24" spans="1:6">
      <c r="A24" s="4" t="s">
        <v>155</v>
      </c>
      <c r="C24" s="5" t="n">
        <v>-7572000</v>
      </c>
      <c r="F24" s="5" t="n">
        <v>-7572251</v>
      </c>
    </row>
    <row r="25" spans="1:6">
      <c r="A25" s="4" t="s">
        <v>166</v>
      </c>
      <c r="B25" s="6" t="n">
        <v>6717</v>
      </c>
      <c r="C25" s="6" t="n">
        <v>-37827</v>
      </c>
      <c r="D25" s="5" t="n">
        <v>72358</v>
      </c>
      <c r="E25" s="5" t="n">
        <v>68579</v>
      </c>
      <c r="F25" s="6" t="n">
        <v>109827</v>
      </c>
    </row>
    <row r="26" spans="1:6">
      <c r="A26" s="4" t="s">
        <v>167</v>
      </c>
      <c r="B26" s="5" t="n">
        <v>67168000</v>
      </c>
    </row>
    <row r="27" spans="1:6">
      <c r="A27" s="4" t="s">
        <v>164</v>
      </c>
      <c r="B27" s="6" t="n">
        <v>16</v>
      </c>
      <c r="D27" s="5" t="n">
        <v>31</v>
      </c>
      <c r="F27" s="5" t="n">
        <v>47</v>
      </c>
    </row>
    <row r="28" spans="1:6">
      <c r="A28" s="4" t="s">
        <v>165</v>
      </c>
      <c r="B28" s="5" t="n">
        <v>160000</v>
      </c>
    </row>
    <row r="29" spans="1:6">
      <c r="A29" s="4" t="s">
        <v>158</v>
      </c>
      <c r="D29" s="5" t="n">
        <v>28</v>
      </c>
      <c r="F29" s="5" t="n">
        <v>28</v>
      </c>
    </row>
    <row r="30" spans="1:6">
      <c r="A30" s="4" t="s">
        <v>168</v>
      </c>
      <c r="C30" s="6" t="n">
        <v>-105</v>
      </c>
      <c r="F30" s="5" t="n">
        <v>-105</v>
      </c>
    </row>
    <row r="31" spans="1:6">
      <c r="A31" s="4" t="s">
        <v>169</v>
      </c>
      <c r="C31" s="5" t="n">
        <v>-45000</v>
      </c>
    </row>
    <row r="32" spans="1:6">
      <c r="A32" s="4" t="s">
        <v>159</v>
      </c>
      <c r="E32" s="5" t="n">
        <v>6501</v>
      </c>
      <c r="F32" s="5" t="n">
        <v>6501</v>
      </c>
    </row>
    <row r="33" spans="1:6">
      <c r="A33" s="4" t="s">
        <v>170</v>
      </c>
      <c r="B33" s="6" t="n">
        <v>6733</v>
      </c>
      <c r="C33" s="6" t="n">
        <v>-37932</v>
      </c>
      <c r="D33" s="5" t="n">
        <v>72417</v>
      </c>
      <c r="E33" s="5" t="n">
        <v>75080</v>
      </c>
      <c r="F33" s="5" t="n">
        <v>116298</v>
      </c>
    </row>
    <row r="34" spans="1:6">
      <c r="A34" s="4" t="s">
        <v>171</v>
      </c>
      <c r="B34" s="5" t="n">
        <v>67328000</v>
      </c>
    </row>
    <row r="35" spans="1:6">
      <c r="A35" s="4" t="s">
        <v>166</v>
      </c>
      <c r="B35" s="6" t="n">
        <v>6717</v>
      </c>
      <c r="C35" s="5" t="n">
        <v>-37827</v>
      </c>
      <c r="D35" s="5" t="n">
        <v>72358</v>
      </c>
      <c r="E35" s="5" t="n">
        <v>68579</v>
      </c>
      <c r="F35" s="5" t="n">
        <v>109827</v>
      </c>
    </row>
    <row r="36" spans="1:6">
      <c r="A36" s="4" t="s">
        <v>167</v>
      </c>
      <c r="B36" s="5" t="n">
        <v>67168000</v>
      </c>
    </row>
    <row r="37" spans="1:6">
      <c r="A37" s="4" t="s">
        <v>159</v>
      </c>
      <c r="F37" s="5" t="n">
        <v>5468</v>
      </c>
    </row>
    <row r="38" spans="1:6">
      <c r="A38" s="4" t="s">
        <v>172</v>
      </c>
      <c r="B38" s="6" t="n">
        <v>6745</v>
      </c>
      <c r="C38" s="6" t="n">
        <v>-37870</v>
      </c>
      <c r="D38" s="5" t="n">
        <v>73059</v>
      </c>
      <c r="E38" s="5" t="n">
        <v>73738</v>
      </c>
      <c r="F38" s="5" t="n">
        <v>115672</v>
      </c>
    </row>
    <row r="39" spans="1:6">
      <c r="A39" s="4" t="s">
        <v>173</v>
      </c>
      <c r="B39" s="5" t="n">
        <v>67452000</v>
      </c>
    </row>
    <row r="40" spans="1:6">
      <c r="A40" s="4" t="s">
        <v>155</v>
      </c>
      <c r="C40" s="5" t="n">
        <v>-7617000</v>
      </c>
    </row>
    <row r="41" spans="1:6">
      <c r="A41" s="4" t="s">
        <v>170</v>
      </c>
      <c r="B41" s="6" t="n">
        <v>6733</v>
      </c>
      <c r="C41" s="6" t="n">
        <v>-37932</v>
      </c>
      <c r="D41" s="5" t="n">
        <v>72417</v>
      </c>
      <c r="E41" s="5" t="n">
        <v>75080</v>
      </c>
      <c r="F41" s="5" t="n">
        <v>116298</v>
      </c>
    </row>
    <row r="42" spans="1:6">
      <c r="A42" s="4" t="s">
        <v>171</v>
      </c>
      <c r="B42" s="5" t="n">
        <v>67328000</v>
      </c>
    </row>
    <row r="43" spans="1:6">
      <c r="A43" s="4" t="s">
        <v>164</v>
      </c>
      <c r="B43" s="6" t="n">
        <v>12</v>
      </c>
      <c r="D43" s="5" t="n">
        <v>48</v>
      </c>
      <c r="F43" s="5" t="n">
        <v>60</v>
      </c>
    </row>
    <row r="44" spans="1:6">
      <c r="A44" s="4" t="s">
        <v>165</v>
      </c>
      <c r="B44" s="5" t="n">
        <v>124000</v>
      </c>
    </row>
    <row r="45" spans="1:6">
      <c r="A45" s="4" t="s">
        <v>158</v>
      </c>
      <c r="D45" s="5" t="n">
        <v>594</v>
      </c>
      <c r="F45" s="5" t="n">
        <v>594</v>
      </c>
    </row>
    <row r="46" spans="1:6">
      <c r="A46" s="4" t="s">
        <v>168</v>
      </c>
      <c r="C46" s="6" t="n">
        <v>62</v>
      </c>
      <c r="E46" s="5" t="n">
        <v>-309</v>
      </c>
      <c r="F46" s="5" t="n">
        <v>-247</v>
      </c>
    </row>
    <row r="47" spans="1:6">
      <c r="A47" s="4" t="s">
        <v>169</v>
      </c>
      <c r="C47" s="5" t="n">
        <v>-79000</v>
      </c>
    </row>
    <row r="48" spans="1:6">
      <c r="A48" s="4" t="s">
        <v>159</v>
      </c>
      <c r="E48" s="5" t="n">
        <v>-1033</v>
      </c>
      <c r="F48" s="5" t="n">
        <v>-1033</v>
      </c>
    </row>
    <row r="49" spans="1:6">
      <c r="A49" s="4" t="s">
        <v>172</v>
      </c>
      <c r="B49" s="6" t="n">
        <v>6745</v>
      </c>
      <c r="C49" s="6" t="n">
        <v>-37870</v>
      </c>
      <c r="D49" s="6" t="n">
        <v>73059</v>
      </c>
      <c r="E49" s="6" t="n">
        <v>73738</v>
      </c>
      <c r="F49" s="6" t="n">
        <v>115672</v>
      </c>
    </row>
    <row r="50" spans="1:6">
      <c r="A50" s="4" t="s">
        <v>173</v>
      </c>
      <c r="B50" s="5" t="n">
        <v>67452000</v>
      </c>
    </row>
    <row r="51" spans="1:6">
      <c r="A51" s="4" t="s">
        <v>155</v>
      </c>
      <c r="C51" s="5" t="n">
        <v>-7696000</v>
      </c>
      <c r="F51" s="5" t="n">
        <v>-7696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22</v>
      </c>
      <c r="D1" s="2" t="s">
        <v>1</v>
      </c>
    </row>
    <row r="2" spans="1:5">
      <c r="B2" s="2" t="s">
        <v>2</v>
      </c>
      <c r="C2" s="2" t="s">
        <v>123</v>
      </c>
      <c r="D2" s="2" t="s">
        <v>2</v>
      </c>
      <c r="E2" s="2" t="s">
        <v>123</v>
      </c>
    </row>
    <row r="3" spans="1:5">
      <c r="A3" s="3" t="s">
        <v>527</v>
      </c>
    </row>
    <row r="4" spans="1:5">
      <c r="A4" s="4" t="s">
        <v>528</v>
      </c>
      <c r="B4" s="6" t="n">
        <v>1911</v>
      </c>
      <c r="C4" s="6" t="n">
        <v>-1010</v>
      </c>
      <c r="D4" s="6" t="n">
        <v>-1</v>
      </c>
      <c r="E4" s="6" t="n">
        <v>-1010</v>
      </c>
    </row>
    <row r="5" spans="1:5">
      <c r="A5" s="4" t="s">
        <v>529</v>
      </c>
    </row>
    <row r="6" spans="1:5">
      <c r="A6" s="3" t="s">
        <v>527</v>
      </c>
    </row>
    <row r="7" spans="1:5">
      <c r="A7" s="4" t="s">
        <v>528</v>
      </c>
      <c r="B7" s="5" t="n">
        <v>432</v>
      </c>
      <c r="C7" s="5" t="n">
        <v>-11</v>
      </c>
      <c r="D7" s="5" t="n">
        <v>1563</v>
      </c>
      <c r="E7" s="5" t="n">
        <v>-11</v>
      </c>
    </row>
    <row r="8" spans="1:5">
      <c r="A8" s="4" t="s">
        <v>530</v>
      </c>
    </row>
    <row r="9" spans="1:5">
      <c r="A9" s="3" t="s">
        <v>527</v>
      </c>
    </row>
    <row r="10" spans="1:5">
      <c r="A10" s="4" t="s">
        <v>528</v>
      </c>
      <c r="B10" s="6" t="n">
        <v>1479</v>
      </c>
      <c r="C10" s="6" t="n">
        <v>-999</v>
      </c>
      <c r="D10" s="6" t="n">
        <v>-1564</v>
      </c>
      <c r="E10" s="6" t="n">
        <v>-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531</v>
      </c>
      <c r="B1" s="2" t="s">
        <v>532</v>
      </c>
    </row>
    <row r="2" spans="1:2">
      <c r="A2" s="3" t="s">
        <v>241</v>
      </c>
    </row>
    <row r="3" spans="1:2">
      <c r="A3" s="4" t="s">
        <v>533</v>
      </c>
      <c r="B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4</v>
      </c>
      <c r="B1" s="2" t="s">
        <v>122</v>
      </c>
      <c r="D1" s="2" t="s">
        <v>1</v>
      </c>
    </row>
    <row r="2" spans="1:5">
      <c r="B2" s="2" t="s">
        <v>2</v>
      </c>
      <c r="C2" s="2" t="s">
        <v>123</v>
      </c>
      <c r="D2" s="2" t="s">
        <v>2</v>
      </c>
      <c r="E2" s="2" t="s">
        <v>123</v>
      </c>
    </row>
    <row r="3" spans="1:5">
      <c r="A3" s="3" t="s">
        <v>535</v>
      </c>
    </row>
    <row r="4" spans="1:5">
      <c r="A4" s="4" t="s">
        <v>536</v>
      </c>
      <c r="C4" s="6" t="n">
        <v>-84000</v>
      </c>
      <c r="E4" s="6" t="n">
        <v>-257000</v>
      </c>
    </row>
    <row r="5" spans="1:5">
      <c r="A5" s="4" t="s">
        <v>537</v>
      </c>
      <c r="C5" s="5" t="n">
        <v>-131000</v>
      </c>
      <c r="E5" s="5" t="n">
        <v>-191000</v>
      </c>
    </row>
    <row r="6" spans="1:5">
      <c r="A6" s="4" t="s">
        <v>538</v>
      </c>
      <c r="B6" s="6" t="n">
        <v>201000</v>
      </c>
      <c r="C6" s="5" t="n">
        <v>22000</v>
      </c>
      <c r="D6" s="6" t="n">
        <v>388000</v>
      </c>
      <c r="E6" s="5" t="n">
        <v>31000</v>
      </c>
    </row>
    <row r="7" spans="1:5">
      <c r="A7" s="4" t="s">
        <v>539</v>
      </c>
      <c r="C7" s="5" t="n">
        <v>163000</v>
      </c>
      <c r="E7" s="5" t="n">
        <v>33000</v>
      </c>
    </row>
    <row r="8" spans="1:5">
      <c r="A8" s="4" t="s">
        <v>137</v>
      </c>
      <c r="B8" s="5" t="n">
        <v>201000</v>
      </c>
      <c r="C8" s="6" t="n">
        <v>-30000</v>
      </c>
      <c r="D8" s="5" t="n">
        <v>388000</v>
      </c>
      <c r="E8" s="6" t="n">
        <v>-384000</v>
      </c>
    </row>
    <row r="9" spans="1:5">
      <c r="A9" s="4" t="s">
        <v>240</v>
      </c>
      <c r="B9" s="6" t="n">
        <v>0</v>
      </c>
      <c r="D9" s="6" t="n">
        <v>0</v>
      </c>
    </row>
    <row r="10" spans="1:5">
      <c r="A10" s="4" t="s">
        <v>540</v>
      </c>
    </row>
    <row r="11" spans="1:5">
      <c r="A11" s="3" t="s">
        <v>535</v>
      </c>
    </row>
    <row r="12" spans="1:5">
      <c r="A12" s="4" t="s">
        <v>541</v>
      </c>
      <c r="B12" s="4" t="s">
        <v>542</v>
      </c>
      <c r="C12" s="4" t="s">
        <v>543</v>
      </c>
      <c r="D12" s="4" t="s">
        <v>542</v>
      </c>
      <c r="E12" s="4" t="s">
        <v>5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40"/>
    <col customWidth="1" max="5" min="5" width="21"/>
    <col customWidth="1" max="6" min="6" width="21"/>
    <col customWidth="1" max="7" min="7" width="21"/>
    <col customWidth="1" max="8" min="8" width="21"/>
    <col customWidth="1" max="9" min="9" width="21"/>
  </cols>
  <sheetData>
    <row r="1" spans="1:9">
      <c r="A1" s="1" t="s">
        <v>545</v>
      </c>
      <c r="B1" s="2" t="s">
        <v>379</v>
      </c>
      <c r="C1" s="2" t="s">
        <v>122</v>
      </c>
      <c r="D1" s="2" t="s">
        <v>1</v>
      </c>
      <c r="F1" s="2" t="s">
        <v>546</v>
      </c>
    </row>
    <row r="2" spans="1:9">
      <c r="B2" s="2" t="s">
        <v>547</v>
      </c>
      <c r="C2" s="2" t="s">
        <v>339</v>
      </c>
      <c r="D2" s="2" t="s">
        <v>548</v>
      </c>
      <c r="E2" s="2" t="s">
        <v>339</v>
      </c>
      <c r="F2" s="2" t="s">
        <v>461</v>
      </c>
      <c r="G2" s="2" t="s">
        <v>549</v>
      </c>
      <c r="H2" s="2" t="s">
        <v>457</v>
      </c>
      <c r="I2" s="2" t="s">
        <v>550</v>
      </c>
    </row>
    <row r="3" spans="1:9">
      <c r="A3" s="3" t="s">
        <v>551</v>
      </c>
    </row>
    <row r="4" spans="1:9">
      <c r="A4" s="4" t="s">
        <v>552</v>
      </c>
      <c r="D4" s="6" t="n">
        <v>25800</v>
      </c>
    </row>
    <row r="5" spans="1:9">
      <c r="A5" s="4" t="s">
        <v>553</v>
      </c>
      <c r="D5" s="5" t="n">
        <v>37455</v>
      </c>
    </row>
    <row r="6" spans="1:9">
      <c r="A6" s="4" t="s">
        <v>554</v>
      </c>
      <c r="D6" s="5" t="n">
        <v>11550</v>
      </c>
      <c r="F6" s="6" t="n">
        <v>11571</v>
      </c>
    </row>
    <row r="7" spans="1:9">
      <c r="A7" s="4" t="s">
        <v>90</v>
      </c>
      <c r="D7" s="6" t="n">
        <v>19539</v>
      </c>
      <c r="F7" s="5" t="n">
        <v>14138</v>
      </c>
    </row>
    <row r="8" spans="1:9">
      <c r="A8" s="4" t="s">
        <v>555</v>
      </c>
      <c r="D8" s="9" t="n">
        <v>0.93</v>
      </c>
    </row>
    <row r="9" spans="1:9">
      <c r="A9" s="4" t="s">
        <v>556</v>
      </c>
      <c r="D9" s="5" t="n">
        <v>20000</v>
      </c>
    </row>
    <row r="10" spans="1:9">
      <c r="A10" s="4" t="s">
        <v>557</v>
      </c>
      <c r="D10" s="9" t="n">
        <v>2.5</v>
      </c>
    </row>
    <row r="11" spans="1:9">
      <c r="A11" s="4" t="s">
        <v>558</v>
      </c>
      <c r="F11" s="5" t="n">
        <v>10800</v>
      </c>
    </row>
    <row r="12" spans="1:9">
      <c r="A12" s="4" t="s">
        <v>559</v>
      </c>
      <c r="C12" s="6" t="n">
        <v>400</v>
      </c>
      <c r="E12" s="6" t="n">
        <v>900</v>
      </c>
    </row>
    <row r="13" spans="1:9">
      <c r="A13" s="4" t="s">
        <v>463</v>
      </c>
      <c r="D13" s="5" t="n">
        <v>2</v>
      </c>
    </row>
    <row r="14" spans="1:9">
      <c r="A14" s="4" t="s">
        <v>464</v>
      </c>
      <c r="D14" s="5" t="n">
        <v>2</v>
      </c>
    </row>
    <row r="15" spans="1:9">
      <c r="A15" s="4" t="s">
        <v>465</v>
      </c>
      <c r="D15" s="6" t="n">
        <v>400</v>
      </c>
    </row>
    <row r="16" spans="1:9">
      <c r="A16" s="4" t="s">
        <v>560</v>
      </c>
      <c r="D16" s="5" t="n">
        <v>61800</v>
      </c>
    </row>
    <row r="17" spans="1:9">
      <c r="A17" s="4" t="s">
        <v>561</v>
      </c>
      <c r="D17" s="6" t="n">
        <v>19200</v>
      </c>
    </row>
    <row r="18" spans="1:9">
      <c r="A18" s="4" t="s">
        <v>562</v>
      </c>
      <c r="B18" s="6" t="n">
        <v>1300</v>
      </c>
    </row>
    <row r="19" spans="1:9">
      <c r="A19" s="4" t="s">
        <v>563</v>
      </c>
      <c r="D19" s="5" t="n">
        <v>75000</v>
      </c>
    </row>
    <row r="20" spans="1:9">
      <c r="A20" s="4" t="s">
        <v>445</v>
      </c>
    </row>
    <row r="21" spans="1:9">
      <c r="A21" s="3" t="s">
        <v>551</v>
      </c>
    </row>
    <row r="22" spans="1:9">
      <c r="A22" s="4" t="s">
        <v>564</v>
      </c>
      <c r="D22" s="4" t="s">
        <v>565</v>
      </c>
    </row>
    <row r="23" spans="1:9">
      <c r="A23" s="4" t="s">
        <v>442</v>
      </c>
    </row>
    <row r="24" spans="1:9">
      <c r="A24" s="3" t="s">
        <v>551</v>
      </c>
    </row>
    <row r="25" spans="1:9">
      <c r="A25" s="4" t="s">
        <v>564</v>
      </c>
      <c r="D25" s="4" t="s">
        <v>566</v>
      </c>
    </row>
    <row r="26" spans="1:9">
      <c r="A26" s="4" t="s">
        <v>567</v>
      </c>
    </row>
    <row r="27" spans="1:9">
      <c r="A27" s="3" t="s">
        <v>551</v>
      </c>
    </row>
    <row r="28" spans="1:9">
      <c r="A28" s="4" t="s">
        <v>90</v>
      </c>
      <c r="F28" s="5" t="n">
        <v>1300</v>
      </c>
    </row>
    <row r="29" spans="1:9">
      <c r="A29" s="4" t="s">
        <v>353</v>
      </c>
    </row>
    <row r="30" spans="1:9">
      <c r="A30" s="3" t="s">
        <v>551</v>
      </c>
    </row>
    <row r="31" spans="1:9">
      <c r="A31" s="4" t="s">
        <v>554</v>
      </c>
      <c r="D31" s="6" t="n">
        <v>11600</v>
      </c>
    </row>
    <row r="32" spans="1:9">
      <c r="A32" s="4" t="s">
        <v>495</v>
      </c>
      <c r="I32" s="6" t="n">
        <v>21800</v>
      </c>
    </row>
    <row r="33" spans="1:9">
      <c r="A33" s="4" t="s">
        <v>499</v>
      </c>
      <c r="H33" s="6" t="n">
        <v>5000</v>
      </c>
    </row>
    <row r="34" spans="1:9">
      <c r="A34" s="4" t="s">
        <v>500</v>
      </c>
      <c r="H34" s="6" t="n">
        <v>1700</v>
      </c>
    </row>
    <row r="35" spans="1:9">
      <c r="A35" s="4" t="s">
        <v>568</v>
      </c>
      <c r="D35" s="5" t="n">
        <v>37400</v>
      </c>
    </row>
    <row r="36" spans="1:9">
      <c r="A36" s="4" t="s">
        <v>569</v>
      </c>
      <c r="D36" s="6" t="n">
        <v>4400</v>
      </c>
    </row>
    <row r="37" spans="1:9">
      <c r="A37" s="4" t="s">
        <v>570</v>
      </c>
    </row>
    <row r="38" spans="1:9">
      <c r="A38" s="3" t="s">
        <v>551</v>
      </c>
    </row>
    <row r="39" spans="1:9">
      <c r="A39" s="4" t="s">
        <v>569</v>
      </c>
      <c r="G39" s="6" t="n">
        <v>4400</v>
      </c>
    </row>
    <row r="40" spans="1:9">
      <c r="A40" s="4" t="s">
        <v>571</v>
      </c>
    </row>
    <row r="41" spans="1:9">
      <c r="A41" s="3" t="s">
        <v>551</v>
      </c>
    </row>
    <row r="42" spans="1:9">
      <c r="A42" s="4" t="s">
        <v>572</v>
      </c>
      <c r="D42" s="4" t="s">
        <v>480</v>
      </c>
    </row>
    <row r="43" spans="1:9">
      <c r="A43" s="4" t="s">
        <v>573</v>
      </c>
      <c r="D43" s="4" t="s">
        <v>574</v>
      </c>
    </row>
    <row r="44" spans="1:9">
      <c r="A44" s="4" t="s">
        <v>575</v>
      </c>
      <c r="D44" s="4" t="s">
        <v>576</v>
      </c>
    </row>
    <row r="45" spans="1:9">
      <c r="A45" s="4" t="s">
        <v>577</v>
      </c>
      <c r="D45" s="4" t="s">
        <v>578</v>
      </c>
    </row>
    <row r="46" spans="1:9">
      <c r="A46" s="4" t="s">
        <v>579</v>
      </c>
      <c r="D46" s="4" t="s">
        <v>580</v>
      </c>
    </row>
    <row r="47" spans="1:9">
      <c r="A47" s="4" t="s">
        <v>581</v>
      </c>
      <c r="D47" s="4" t="s">
        <v>477</v>
      </c>
    </row>
    <row r="48" spans="1:9">
      <c r="A48" s="4" t="s">
        <v>478</v>
      </c>
      <c r="D48" s="5" t="n">
        <v>2</v>
      </c>
    </row>
    <row r="49" spans="1:9">
      <c r="A49" s="4" t="s">
        <v>582</v>
      </c>
    </row>
    <row r="50" spans="1:9">
      <c r="A50" s="3" t="s">
        <v>551</v>
      </c>
    </row>
    <row r="51" spans="1:9">
      <c r="A51" s="4" t="s">
        <v>495</v>
      </c>
      <c r="D51" s="6" t="n">
        <v>53900</v>
      </c>
      <c r="F51" s="5" t="n">
        <v>53928</v>
      </c>
    </row>
    <row r="52" spans="1:9">
      <c r="A52" s="4" t="s">
        <v>583</v>
      </c>
    </row>
    <row r="53" spans="1:9">
      <c r="A53" s="3" t="s">
        <v>551</v>
      </c>
    </row>
    <row r="54" spans="1:9">
      <c r="A54" s="4" t="s">
        <v>584</v>
      </c>
      <c r="D54" s="5" t="n">
        <v>2</v>
      </c>
    </row>
    <row r="55" spans="1:9">
      <c r="A55" s="4" t="s">
        <v>585</v>
      </c>
      <c r="D55" s="4" t="s">
        <v>438</v>
      </c>
    </row>
    <row r="56" spans="1:9">
      <c r="A56" s="4" t="s">
        <v>586</v>
      </c>
      <c r="D56" s="4" t="s">
        <v>587</v>
      </c>
    </row>
    <row r="57" spans="1:9">
      <c r="A57" s="4" t="s">
        <v>588</v>
      </c>
      <c r="D57" s="6" t="n">
        <v>9700</v>
      </c>
    </row>
    <row r="58" spans="1:9">
      <c r="A58" s="4" t="s">
        <v>589</v>
      </c>
      <c r="D58" s="6" t="n">
        <v>200</v>
      </c>
      <c r="F58" s="6" t="n">
        <v>2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0</v>
      </c>
      <c r="B1" s="2" t="s">
        <v>122</v>
      </c>
      <c r="C1" s="2" t="s">
        <v>1</v>
      </c>
    </row>
    <row r="2" spans="1:3">
      <c r="B2" s="2" t="s">
        <v>459</v>
      </c>
      <c r="C2" s="2" t="s">
        <v>459</v>
      </c>
    </row>
    <row r="3" spans="1:3">
      <c r="A3" s="3" t="s">
        <v>244</v>
      </c>
    </row>
    <row r="4" spans="1:3">
      <c r="A4" s="4" t="s">
        <v>591</v>
      </c>
      <c r="B4" s="6" t="n">
        <v>3775</v>
      </c>
      <c r="C4" s="6" t="n">
        <v>7334</v>
      </c>
    </row>
    <row r="5" spans="1:3">
      <c r="A5" s="4" t="s">
        <v>592</v>
      </c>
      <c r="B5" s="5" t="n">
        <v>101</v>
      </c>
      <c r="C5" s="5" t="n">
        <v>404</v>
      </c>
    </row>
    <row r="6" spans="1:3">
      <c r="A6" s="4" t="s">
        <v>593</v>
      </c>
      <c r="B6" s="5" t="n">
        <v>1408</v>
      </c>
      <c r="C6" s="5" t="n">
        <v>2738</v>
      </c>
    </row>
    <row r="7" spans="1:3">
      <c r="A7" s="4" t="s">
        <v>594</v>
      </c>
      <c r="B7" s="6" t="n">
        <v>5284</v>
      </c>
      <c r="C7" s="5" t="n">
        <v>10476</v>
      </c>
    </row>
    <row r="8" spans="1:3">
      <c r="A8" s="4" t="s">
        <v>595</v>
      </c>
      <c r="C8" s="6" t="n">
        <v>8913</v>
      </c>
    </row>
    <row r="9" spans="1:3">
      <c r="A9" s="4" t="s">
        <v>596</v>
      </c>
      <c r="B9" s="4" t="s">
        <v>597</v>
      </c>
      <c r="C9" s="4" t="s">
        <v>597</v>
      </c>
    </row>
    <row r="10" spans="1:3">
      <c r="A10" s="4" t="s">
        <v>598</v>
      </c>
      <c r="B10" s="4" t="s">
        <v>599</v>
      </c>
      <c r="C10" s="4" t="s">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0</v>
      </c>
      <c r="B1" s="2" t="s">
        <v>122</v>
      </c>
      <c r="C1" s="2" t="s">
        <v>1</v>
      </c>
    </row>
    <row r="2" spans="1:3">
      <c r="B2" s="2" t="s">
        <v>2</v>
      </c>
      <c r="C2" s="2" t="s">
        <v>2</v>
      </c>
    </row>
    <row r="3" spans="1:3">
      <c r="A3" s="4" t="s">
        <v>601</v>
      </c>
      <c r="B3" s="6" t="n">
        <v>5284</v>
      </c>
      <c r="C3" s="6" t="n">
        <v>10476</v>
      </c>
    </row>
    <row r="4" spans="1:3">
      <c r="A4" s="4" t="s">
        <v>602</v>
      </c>
    </row>
    <row r="5" spans="1:3">
      <c r="A5" s="4" t="s">
        <v>601</v>
      </c>
      <c r="B5" s="5" t="n">
        <v>1626</v>
      </c>
      <c r="C5" s="5" t="n">
        <v>3223</v>
      </c>
    </row>
    <row r="6" spans="1:3">
      <c r="A6" s="4" t="s">
        <v>603</v>
      </c>
    </row>
    <row r="7" spans="1:3">
      <c r="A7" s="4" t="s">
        <v>601</v>
      </c>
      <c r="B7" s="5" t="n">
        <v>49</v>
      </c>
      <c r="C7" s="5" t="n">
        <v>98</v>
      </c>
    </row>
    <row r="8" spans="1:3">
      <c r="A8" s="4" t="s">
        <v>604</v>
      </c>
    </row>
    <row r="9" spans="1:3">
      <c r="A9" s="4" t="s">
        <v>601</v>
      </c>
      <c r="B9" s="6" t="n">
        <v>3609</v>
      </c>
      <c r="C9" s="6" t="n">
        <v>71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59</v>
      </c>
    </row>
    <row r="2" spans="1:2">
      <c r="A2" s="3" t="s">
        <v>244</v>
      </c>
    </row>
    <row r="3" spans="1:2">
      <c r="A3" s="4" t="s">
        <v>55</v>
      </c>
      <c r="B3" s="6" t="n">
        <v>6164</v>
      </c>
    </row>
    <row r="4" spans="1:2">
      <c r="A4" s="4" t="s">
        <v>606</v>
      </c>
      <c r="B4" s="5" t="n">
        <v>11979</v>
      </c>
    </row>
    <row r="5" spans="1:2">
      <c r="A5" s="4" t="s">
        <v>607</v>
      </c>
      <c r="B5" s="5" t="n">
        <v>11224</v>
      </c>
    </row>
    <row r="6" spans="1:2">
      <c r="A6" s="4" t="s">
        <v>608</v>
      </c>
      <c r="B6" s="5" t="n">
        <v>8088</v>
      </c>
    </row>
    <row r="7" spans="1:2">
      <c r="A7" s="4" t="s">
        <v>609</v>
      </c>
      <c r="B7" s="5" t="n">
        <v>37455</v>
      </c>
    </row>
    <row r="8" spans="1:2">
      <c r="A8" s="4" t="s">
        <v>610</v>
      </c>
      <c r="B8" s="5" t="n">
        <v>3331</v>
      </c>
    </row>
    <row r="9" spans="1:2">
      <c r="A9" s="4" t="s">
        <v>611</v>
      </c>
      <c r="B9" s="6" t="n">
        <v>34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1</v>
      </c>
    </row>
    <row r="2" spans="1:3">
      <c r="A2" s="4" t="s">
        <v>613</v>
      </c>
    </row>
    <row r="3" spans="1:3">
      <c r="A3" s="3" t="s">
        <v>614</v>
      </c>
    </row>
    <row r="4" spans="1:3">
      <c r="A4" s="4" t="s">
        <v>615</v>
      </c>
      <c r="C4" s="6" t="n">
        <v>9718</v>
      </c>
    </row>
    <row r="5" spans="1:3">
      <c r="A5" s="4" t="s">
        <v>616</v>
      </c>
      <c r="C5" s="5" t="n">
        <v>7029</v>
      </c>
    </row>
    <row r="6" spans="1:3">
      <c r="A6" s="4" t="s">
        <v>617</v>
      </c>
      <c r="C6" s="5" t="n">
        <v>16747</v>
      </c>
    </row>
    <row r="7" spans="1:3">
      <c r="A7" s="4" t="s">
        <v>582</v>
      </c>
    </row>
    <row r="8" spans="1:3">
      <c r="A8" s="3" t="s">
        <v>614</v>
      </c>
    </row>
    <row r="9" spans="1:3">
      <c r="A9" s="4" t="s">
        <v>615</v>
      </c>
      <c r="C9" s="5" t="n">
        <v>31294</v>
      </c>
    </row>
    <row r="10" spans="1:3">
      <c r="A10" s="4" t="s">
        <v>616</v>
      </c>
      <c r="C10" s="5" t="n">
        <v>22634</v>
      </c>
    </row>
    <row r="11" spans="1:3">
      <c r="A11" s="4" t="s">
        <v>617</v>
      </c>
      <c r="B11" s="6" t="n">
        <v>53900</v>
      </c>
      <c r="C11" s="6" t="n">
        <v>539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61</v>
      </c>
    </row>
    <row r="2" spans="1:2">
      <c r="A2" s="4" t="s">
        <v>619</v>
      </c>
    </row>
    <row r="3" spans="1:2">
      <c r="A3" s="3" t="s">
        <v>620</v>
      </c>
    </row>
    <row r="4" spans="1:2">
      <c r="A4" s="4" t="s">
        <v>621</v>
      </c>
      <c r="B4" s="6" t="n">
        <v>1110</v>
      </c>
    </row>
    <row r="5" spans="1:2">
      <c r="A5" s="4" t="s">
        <v>622</v>
      </c>
      <c r="B5" s="5" t="n">
        <v>693</v>
      </c>
    </row>
    <row r="6" spans="1:2">
      <c r="A6" s="4" t="s">
        <v>623</v>
      </c>
      <c r="B6" s="5" t="n">
        <v>1803</v>
      </c>
    </row>
    <row r="7" spans="1:2">
      <c r="A7" s="4" t="s">
        <v>613</v>
      </c>
    </row>
    <row r="8" spans="1:2">
      <c r="A8" s="3" t="s">
        <v>620</v>
      </c>
    </row>
    <row r="9" spans="1:2">
      <c r="A9" s="4" t="s">
        <v>621</v>
      </c>
      <c r="B9" s="5" t="n">
        <v>627</v>
      </c>
    </row>
    <row r="10" spans="1:2">
      <c r="A10" s="4" t="s">
        <v>622</v>
      </c>
      <c r="B10" s="5" t="n">
        <v>450</v>
      </c>
    </row>
    <row r="11" spans="1:2">
      <c r="A11" s="4" t="s">
        <v>623</v>
      </c>
      <c r="B11" s="6" t="n">
        <v>10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546</v>
      </c>
    </row>
    <row r="2" spans="1:3">
      <c r="B2" s="2" t="s">
        <v>2</v>
      </c>
      <c r="C2" s="2" t="s">
        <v>61</v>
      </c>
    </row>
    <row r="3" spans="1:3">
      <c r="A3" s="3" t="s">
        <v>247</v>
      </c>
    </row>
    <row r="4" spans="1:3">
      <c r="A4" s="4" t="s">
        <v>625</v>
      </c>
      <c r="B4" s="6" t="n">
        <v>14816</v>
      </c>
      <c r="C4" s="6" t="n">
        <v>20163</v>
      </c>
    </row>
    <row r="5" spans="1:3">
      <c r="A5" s="4" t="s">
        <v>626</v>
      </c>
      <c r="B5" s="5" t="n">
        <v>398</v>
      </c>
      <c r="C5" s="5" t="n">
        <v>1180</v>
      </c>
    </row>
    <row r="6" spans="1:3">
      <c r="A6" s="4" t="s">
        <v>627</v>
      </c>
      <c r="C6" s="5" t="n">
        <v>-6527</v>
      </c>
    </row>
    <row r="7" spans="1:3">
      <c r="A7" s="4" t="s">
        <v>628</v>
      </c>
      <c r="B7" s="6" t="n">
        <v>15214</v>
      </c>
      <c r="C7" s="6" t="n">
        <v>148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23</v>
      </c>
    </row>
    <row r="3" spans="1:3">
      <c r="A3" s="3" t="s">
        <v>175</v>
      </c>
    </row>
    <row r="4" spans="1:3">
      <c r="A4" s="4" t="s">
        <v>159</v>
      </c>
      <c r="B4" s="6" t="n">
        <v>5468</v>
      </c>
      <c r="C4" s="6" t="n">
        <v>9203</v>
      </c>
    </row>
    <row r="5" spans="1:3">
      <c r="A5" s="3" t="s">
        <v>176</v>
      </c>
    </row>
    <row r="6" spans="1:3">
      <c r="A6" s="4" t="s">
        <v>177</v>
      </c>
      <c r="B6" s="5" t="n">
        <v>-5509</v>
      </c>
      <c r="C6" s="5" t="n">
        <v>395</v>
      </c>
    </row>
    <row r="7" spans="1:3">
      <c r="A7" s="4" t="s">
        <v>129</v>
      </c>
      <c r="B7" s="5" t="n">
        <v>3462</v>
      </c>
      <c r="C7" s="5" t="n">
        <v>2159</v>
      </c>
    </row>
    <row r="8" spans="1:3">
      <c r="A8" s="4" t="s">
        <v>178</v>
      </c>
      <c r="B8" s="5" t="n">
        <v>121</v>
      </c>
      <c r="C8" s="5" t="n">
        <v>191</v>
      </c>
    </row>
    <row r="9" spans="1:3">
      <c r="A9" s="4" t="s">
        <v>179</v>
      </c>
      <c r="B9" s="5" t="n">
        <v>7667</v>
      </c>
    </row>
    <row r="10" spans="1:3">
      <c r="A10" s="4" t="s">
        <v>180</v>
      </c>
      <c r="B10" s="5" t="n">
        <v>21</v>
      </c>
      <c r="C10" s="5" t="n">
        <v>79</v>
      </c>
    </row>
    <row r="11" spans="1:3">
      <c r="A11" s="4" t="s">
        <v>181</v>
      </c>
      <c r="B11" s="5" t="n">
        <v>1620</v>
      </c>
      <c r="C11" s="5" t="n">
        <v>2756</v>
      </c>
    </row>
    <row r="12" spans="1:3">
      <c r="A12" s="4" t="s">
        <v>182</v>
      </c>
      <c r="B12" s="5" t="n">
        <v>-261</v>
      </c>
      <c r="C12" s="5" t="n">
        <v>-82</v>
      </c>
    </row>
    <row r="13" spans="1:3">
      <c r="A13" s="4" t="s">
        <v>183</v>
      </c>
      <c r="B13" s="5" t="n">
        <v>1</v>
      </c>
      <c r="C13" s="5" t="n">
        <v>1010</v>
      </c>
    </row>
    <row r="14" spans="1:3">
      <c r="A14" s="4" t="s">
        <v>184</v>
      </c>
      <c r="B14" s="5" t="n">
        <v>1563</v>
      </c>
      <c r="C14" s="5" t="n">
        <v>-11</v>
      </c>
    </row>
    <row r="15" spans="1:3">
      <c r="A15" s="4" t="s">
        <v>131</v>
      </c>
      <c r="B15" s="5" t="n">
        <v>-24</v>
      </c>
      <c r="C15" s="5" t="n">
        <v>89</v>
      </c>
    </row>
    <row r="16" spans="1:3">
      <c r="A16" s="4" t="s">
        <v>185</v>
      </c>
      <c r="B16" s="5" t="n">
        <v>37</v>
      </c>
      <c r="C16" s="5" t="n">
        <v>-338</v>
      </c>
    </row>
    <row r="17" spans="1:3">
      <c r="A17" s="4" t="s">
        <v>186</v>
      </c>
      <c r="B17" s="5" t="n">
        <v>-60</v>
      </c>
      <c r="C17" s="5" t="n">
        <v>1739</v>
      </c>
    </row>
    <row r="18" spans="1:3">
      <c r="A18" s="3" t="s">
        <v>187</v>
      </c>
    </row>
    <row r="19" spans="1:3">
      <c r="A19" s="4" t="s">
        <v>188</v>
      </c>
      <c r="B19" s="5" t="n">
        <v>-1921</v>
      </c>
      <c r="C19" s="5" t="n">
        <v>-6051</v>
      </c>
    </row>
    <row r="20" spans="1:3">
      <c r="A20" s="4" t="s">
        <v>89</v>
      </c>
      <c r="B20" s="5" t="n">
        <v>4291</v>
      </c>
      <c r="C20" s="5" t="n">
        <v>13203</v>
      </c>
    </row>
    <row r="21" spans="1:3">
      <c r="A21" s="4" t="s">
        <v>189</v>
      </c>
      <c r="B21" s="5" t="n">
        <v>158</v>
      </c>
      <c r="C21" s="5" t="n">
        <v>-23</v>
      </c>
    </row>
    <row r="22" spans="1:3">
      <c r="A22" s="4" t="s">
        <v>69</v>
      </c>
      <c r="B22" s="5" t="n">
        <v>232</v>
      </c>
      <c r="C22" s="5" t="n">
        <v>1965</v>
      </c>
    </row>
    <row r="23" spans="1:3">
      <c r="A23" s="4" t="s">
        <v>70</v>
      </c>
      <c r="B23" s="5" t="n">
        <v>-1175</v>
      </c>
      <c r="C23" s="5" t="n">
        <v>-764</v>
      </c>
    </row>
    <row r="24" spans="1:3">
      <c r="A24" s="4" t="s">
        <v>190</v>
      </c>
      <c r="B24" s="5" t="n">
        <v>718</v>
      </c>
      <c r="C24" s="5" t="n">
        <v>-249</v>
      </c>
    </row>
    <row r="25" spans="1:3">
      <c r="A25" s="4" t="s">
        <v>88</v>
      </c>
      <c r="B25" s="5" t="n">
        <v>-730</v>
      </c>
      <c r="C25" s="5" t="n">
        <v>-535</v>
      </c>
    </row>
    <row r="26" spans="1:3">
      <c r="A26" s="4" t="s">
        <v>92</v>
      </c>
      <c r="B26" s="5" t="n">
        <v>-2865</v>
      </c>
      <c r="C26" s="5" t="n">
        <v>5431</v>
      </c>
    </row>
    <row r="27" spans="1:3">
      <c r="A27" s="4" t="s">
        <v>90</v>
      </c>
      <c r="B27" s="5" t="n">
        <v>3858</v>
      </c>
      <c r="C27" s="5" t="n">
        <v>1381</v>
      </c>
    </row>
    <row r="28" spans="1:3">
      <c r="A28" s="4" t="s">
        <v>191</v>
      </c>
      <c r="B28" s="5" t="n">
        <v>16672</v>
      </c>
      <c r="C28" s="5" t="n">
        <v>31548</v>
      </c>
    </row>
    <row r="29" spans="1:3">
      <c r="A29" s="4" t="s">
        <v>192</v>
      </c>
      <c r="B29" s="5" t="n">
        <v>-91</v>
      </c>
      <c r="C29" s="5" t="n">
        <v>-892</v>
      </c>
    </row>
    <row r="30" spans="1:3">
      <c r="A30" s="4" t="s">
        <v>193</v>
      </c>
      <c r="B30" s="5" t="n">
        <v>16581</v>
      </c>
      <c r="C30" s="5" t="n">
        <v>30656</v>
      </c>
    </row>
    <row r="31" spans="1:3">
      <c r="A31" s="3" t="s">
        <v>194</v>
      </c>
    </row>
    <row r="32" spans="1:3">
      <c r="A32" s="4" t="s">
        <v>195</v>
      </c>
      <c r="B32" s="5" t="n">
        <v>-1163</v>
      </c>
      <c r="C32" s="5" t="n">
        <v>-976</v>
      </c>
    </row>
    <row r="33" spans="1:3">
      <c r="A33" s="4" t="s">
        <v>196</v>
      </c>
      <c r="B33" s="5" t="n">
        <v>-1163</v>
      </c>
      <c r="C33" s="5" t="n">
        <v>-976</v>
      </c>
    </row>
    <row r="34" spans="1:3">
      <c r="A34" s="4" t="s">
        <v>197</v>
      </c>
      <c r="B34" s="4" t="s">
        <v>100</v>
      </c>
      <c r="C34" s="4" t="s">
        <v>100</v>
      </c>
    </row>
    <row r="35" spans="1:3">
      <c r="A35" s="4" t="s">
        <v>198</v>
      </c>
      <c r="B35" s="5" t="n">
        <v>-1163</v>
      </c>
      <c r="C35" s="5" t="n">
        <v>-976</v>
      </c>
    </row>
    <row r="36" spans="1:3">
      <c r="A36" s="3" t="s">
        <v>199</v>
      </c>
    </row>
    <row r="37" spans="1:3">
      <c r="A37" s="4" t="s">
        <v>200</v>
      </c>
      <c r="B37" s="5" t="n">
        <v>107</v>
      </c>
      <c r="C37" s="5" t="n">
        <v>445</v>
      </c>
    </row>
    <row r="38" spans="1:3">
      <c r="A38" s="4" t="s">
        <v>201</v>
      </c>
      <c r="B38" s="5" t="n">
        <v>-352</v>
      </c>
    </row>
    <row r="39" spans="1:3">
      <c r="A39" s="4" t="s">
        <v>202</v>
      </c>
      <c r="C39" s="5" t="n">
        <v>-9166</v>
      </c>
    </row>
    <row r="40" spans="1:3">
      <c r="A40" s="4" t="s">
        <v>203</v>
      </c>
      <c r="B40" s="5" t="n">
        <v>-245</v>
      </c>
      <c r="C40" s="5" t="n">
        <v>-8721</v>
      </c>
    </row>
    <row r="41" spans="1:3">
      <c r="A41" s="4" t="s">
        <v>204</v>
      </c>
      <c r="B41" s="4" t="s">
        <v>100</v>
      </c>
      <c r="C41" s="4" t="s">
        <v>100</v>
      </c>
    </row>
    <row r="42" spans="1:3">
      <c r="A42" s="4" t="s">
        <v>205</v>
      </c>
      <c r="B42" s="5" t="n">
        <v>-245</v>
      </c>
      <c r="C42" s="5" t="n">
        <v>-8721</v>
      </c>
    </row>
    <row r="43" spans="1:3">
      <c r="A43" s="4" t="s">
        <v>206</v>
      </c>
      <c r="B43" s="5" t="n">
        <v>15173</v>
      </c>
      <c r="C43" s="5" t="n">
        <v>20959</v>
      </c>
    </row>
    <row r="44" spans="1:3">
      <c r="A44" s="4" t="s">
        <v>207</v>
      </c>
      <c r="B44" s="5" t="n">
        <v>46655</v>
      </c>
      <c r="C44" s="5" t="n">
        <v>32286</v>
      </c>
    </row>
    <row r="45" spans="1:3">
      <c r="A45" s="4" t="s">
        <v>208</v>
      </c>
      <c r="B45" s="5" t="n">
        <v>61828</v>
      </c>
      <c r="C45" s="5" t="n">
        <v>53245</v>
      </c>
    </row>
    <row r="46" spans="1:3">
      <c r="A46" s="3" t="s">
        <v>209</v>
      </c>
    </row>
    <row r="47" spans="1:3">
      <c r="A47" s="4" t="s">
        <v>210</v>
      </c>
      <c r="C47" s="5" t="n">
        <v>257</v>
      </c>
    </row>
    <row r="48" spans="1:3">
      <c r="A48" s="4" t="s">
        <v>211</v>
      </c>
      <c r="C48" s="5" t="n">
        <v>2720</v>
      </c>
    </row>
    <row r="49" spans="1:3">
      <c r="A49" s="4" t="s">
        <v>212</v>
      </c>
      <c r="B49" s="5" t="n">
        <v>7347</v>
      </c>
    </row>
    <row r="50" spans="1:3">
      <c r="A50" s="3" t="s">
        <v>213</v>
      </c>
    </row>
    <row r="51" spans="1:3">
      <c r="A51" s="4" t="s">
        <v>214</v>
      </c>
      <c r="B51" s="5" t="n">
        <v>3378</v>
      </c>
      <c r="C51" s="6" t="n">
        <v>463</v>
      </c>
    </row>
    <row r="52" spans="1:3">
      <c r="A52" s="4" t="s">
        <v>215</v>
      </c>
      <c r="B52" s="6" t="n">
        <v>389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4"/>
  </cols>
  <sheetData>
    <row r="1" spans="1:6">
      <c r="A1" s="1" t="s">
        <v>629</v>
      </c>
      <c r="B1" s="2" t="s">
        <v>379</v>
      </c>
      <c r="C1" s="2" t="s">
        <v>122</v>
      </c>
      <c r="D1" s="2" t="s">
        <v>1</v>
      </c>
    </row>
    <row r="2" spans="1:6">
      <c r="B2" s="2" t="s">
        <v>630</v>
      </c>
      <c r="C2" s="2" t="s">
        <v>381</v>
      </c>
      <c r="D2" s="2" t="s">
        <v>2</v>
      </c>
      <c r="E2" s="2" t="s">
        <v>631</v>
      </c>
      <c r="F2" s="2" t="s">
        <v>61</v>
      </c>
    </row>
    <row r="3" spans="1:6">
      <c r="A3" s="3" t="s">
        <v>632</v>
      </c>
    </row>
    <row r="4" spans="1:6">
      <c r="A4" s="4" t="s">
        <v>113</v>
      </c>
      <c r="D4" s="5" t="n">
        <v>500000</v>
      </c>
      <c r="F4" s="5" t="n">
        <v>500000</v>
      </c>
    </row>
    <row r="5" spans="1:6">
      <c r="A5" s="4" t="s">
        <v>114</v>
      </c>
      <c r="D5" s="6" t="n">
        <v>25</v>
      </c>
      <c r="F5" s="6" t="n">
        <v>25</v>
      </c>
    </row>
    <row r="6" spans="1:6">
      <c r="A6" s="4" t="s">
        <v>115</v>
      </c>
      <c r="D6" s="5" t="n">
        <v>0</v>
      </c>
      <c r="F6" s="5" t="n">
        <v>0</v>
      </c>
    </row>
    <row r="7" spans="1:6">
      <c r="A7" s="4" t="s">
        <v>633</v>
      </c>
      <c r="D7" s="5" t="n">
        <v>0</v>
      </c>
      <c r="F7" s="5" t="n">
        <v>0</v>
      </c>
    </row>
    <row r="8" spans="1:6">
      <c r="A8" s="4" t="s">
        <v>634</v>
      </c>
      <c r="C8" s="6" t="n">
        <v>105</v>
      </c>
    </row>
    <row r="9" spans="1:6">
      <c r="A9" s="4" t="s">
        <v>635</v>
      </c>
    </row>
    <row r="10" spans="1:6">
      <c r="A10" s="3" t="s">
        <v>632</v>
      </c>
    </row>
    <row r="11" spans="1:6">
      <c r="A11" s="4" t="s">
        <v>636</v>
      </c>
      <c r="E11" s="6" t="n">
        <v>10000</v>
      </c>
    </row>
    <row r="12" spans="1:6">
      <c r="A12" s="4" t="s">
        <v>637</v>
      </c>
      <c r="D12" s="4" t="s">
        <v>638</v>
      </c>
    </row>
    <row r="13" spans="1:6">
      <c r="A13" s="4" t="s">
        <v>639</v>
      </c>
      <c r="D13" s="5" t="n">
        <v>141686</v>
      </c>
    </row>
    <row r="14" spans="1:6">
      <c r="A14" s="4" t="s">
        <v>640</v>
      </c>
      <c r="D14" s="8" t="n">
        <v>1.73</v>
      </c>
    </row>
    <row r="15" spans="1:6">
      <c r="A15" s="4" t="s">
        <v>634</v>
      </c>
      <c r="D15" s="6" t="n">
        <v>200</v>
      </c>
    </row>
    <row r="16" spans="1:6">
      <c r="A16" s="4" t="s">
        <v>641</v>
      </c>
    </row>
    <row r="17" spans="1:6">
      <c r="A17" s="3" t="s">
        <v>632</v>
      </c>
    </row>
    <row r="18" spans="1:6">
      <c r="A18" s="4" t="s">
        <v>639</v>
      </c>
      <c r="B18" s="5" t="n">
        <v>746668</v>
      </c>
    </row>
    <row r="19" spans="1:6">
      <c r="A19" s="4" t="s">
        <v>640</v>
      </c>
      <c r="B19" s="8" t="n">
        <v>1.73</v>
      </c>
    </row>
    <row r="20" spans="1:6">
      <c r="A20" s="4" t="s">
        <v>634</v>
      </c>
      <c r="B20" s="6" t="n">
        <v>1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42</v>
      </c>
      <c r="B1" s="2" t="s">
        <v>643</v>
      </c>
      <c r="C1" s="2" t="s">
        <v>644</v>
      </c>
      <c r="D1" s="2" t="s">
        <v>645</v>
      </c>
      <c r="E1" s="2" t="s">
        <v>646</v>
      </c>
      <c r="F1" s="2" t="s">
        <v>2</v>
      </c>
      <c r="G1" s="2" t="s">
        <v>123</v>
      </c>
      <c r="H1" s="2" t="s">
        <v>2</v>
      </c>
      <c r="I1" s="2" t="s">
        <v>123</v>
      </c>
    </row>
    <row r="2" spans="1:9">
      <c r="A2" s="3" t="s">
        <v>647</v>
      </c>
    </row>
    <row r="3" spans="1:9">
      <c r="A3" s="4" t="s">
        <v>181</v>
      </c>
      <c r="F3" s="6" t="n">
        <v>-100</v>
      </c>
      <c r="G3" s="6" t="n">
        <v>2400</v>
      </c>
      <c r="H3" s="6" t="n">
        <v>1620</v>
      </c>
      <c r="I3" s="6" t="n">
        <v>2756</v>
      </c>
    </row>
    <row r="4" spans="1:9">
      <c r="A4" s="4" t="s">
        <v>648</v>
      </c>
      <c r="H4" s="5" t="n">
        <v>261</v>
      </c>
      <c r="I4" s="5" t="n">
        <v>82</v>
      </c>
    </row>
    <row r="5" spans="1:9">
      <c r="A5" s="4" t="s">
        <v>649</v>
      </c>
      <c r="H5" s="6" t="n">
        <v>100</v>
      </c>
      <c r="I5" s="6" t="n">
        <v>400</v>
      </c>
    </row>
    <row r="6" spans="1:9">
      <c r="A6" s="4" t="s">
        <v>650</v>
      </c>
      <c r="H6" s="5" t="n">
        <v>923000</v>
      </c>
    </row>
    <row r="7" spans="1:9">
      <c r="A7" s="4" t="s">
        <v>651</v>
      </c>
      <c r="H7" s="8" t="n">
        <v>2.08</v>
      </c>
    </row>
    <row r="8" spans="1:9">
      <c r="A8" s="4" t="s">
        <v>652</v>
      </c>
      <c r="C8" s="4" t="s">
        <v>653</v>
      </c>
    </row>
    <row r="9" spans="1:9">
      <c r="A9" s="4" t="s">
        <v>654</v>
      </c>
    </row>
    <row r="10" spans="1:9">
      <c r="A10" s="3" t="s">
        <v>647</v>
      </c>
    </row>
    <row r="11" spans="1:9">
      <c r="A11" s="4" t="s">
        <v>650</v>
      </c>
      <c r="B11" s="5" t="n">
        <v>257228</v>
      </c>
    </row>
    <row r="12" spans="1:9">
      <c r="A12" s="4" t="s">
        <v>651</v>
      </c>
      <c r="B12" s="8" t="n">
        <v>1.43</v>
      </c>
    </row>
    <row r="13" spans="1:9">
      <c r="A13" s="4" t="s">
        <v>655</v>
      </c>
    </row>
    <row r="14" spans="1:9">
      <c r="A14" s="3" t="s">
        <v>647</v>
      </c>
    </row>
    <row r="15" spans="1:9">
      <c r="A15" s="4" t="s">
        <v>650</v>
      </c>
      <c r="D15" s="5" t="n">
        <v>44163</v>
      </c>
      <c r="E15" s="5" t="n">
        <v>622140</v>
      </c>
    </row>
    <row r="16" spans="1:9">
      <c r="A16" s="4" t="s">
        <v>651</v>
      </c>
      <c r="D16" s="8" t="n">
        <v>2.29</v>
      </c>
    </row>
    <row r="17" spans="1:9">
      <c r="A17" s="4" t="s">
        <v>656</v>
      </c>
    </row>
    <row r="18" spans="1:9">
      <c r="A18" s="3" t="s">
        <v>647</v>
      </c>
    </row>
    <row r="19" spans="1:9">
      <c r="A19" s="4" t="s">
        <v>657</v>
      </c>
      <c r="F19" s="5" t="n">
        <v>373</v>
      </c>
      <c r="H19" s="5" t="n">
        <v>373</v>
      </c>
    </row>
    <row r="20" spans="1:9">
      <c r="A20" s="4" t="s">
        <v>658</v>
      </c>
    </row>
    <row r="21" spans="1:9">
      <c r="A21" s="3" t="s">
        <v>647</v>
      </c>
    </row>
    <row r="22" spans="1:9">
      <c r="A22" s="4" t="s">
        <v>659</v>
      </c>
      <c r="H22" s="4" t="s">
        <v>480</v>
      </c>
    </row>
    <row r="23" spans="1:9">
      <c r="A23" s="4" t="s">
        <v>660</v>
      </c>
      <c r="E23" s="4" t="s">
        <v>578</v>
      </c>
    </row>
    <row r="24" spans="1:9">
      <c r="A24" s="4" t="s">
        <v>651</v>
      </c>
      <c r="E24" s="8" t="n">
        <v>2.33</v>
      </c>
    </row>
    <row r="25" spans="1:9">
      <c r="A25" s="4" t="s">
        <v>661</v>
      </c>
      <c r="H25" s="5" t="n">
        <v>13875</v>
      </c>
    </row>
    <row r="26" spans="1:9">
      <c r="A26" s="4" t="s">
        <v>662</v>
      </c>
      <c r="H26" s="5" t="n">
        <v>62235</v>
      </c>
    </row>
    <row r="27" spans="1:9">
      <c r="A27" s="4" t="s">
        <v>663</v>
      </c>
    </row>
    <row r="28" spans="1:9">
      <c r="A28" s="3" t="s">
        <v>647</v>
      </c>
    </row>
    <row r="29" spans="1:9">
      <c r="A29" s="4" t="s">
        <v>660</v>
      </c>
      <c r="D29" s="4" t="s">
        <v>578</v>
      </c>
      <c r="E29" s="4" t="s">
        <v>578</v>
      </c>
      <c r="H29" s="4" t="s">
        <v>578</v>
      </c>
    </row>
    <row r="30" spans="1:9">
      <c r="A30" s="4" t="s">
        <v>661</v>
      </c>
      <c r="F30" s="5" t="n">
        <v>30573</v>
      </c>
      <c r="G30" s="5" t="n">
        <v>35265</v>
      </c>
      <c r="H30" s="5" t="n">
        <v>30573</v>
      </c>
      <c r="I30" s="5" t="n">
        <v>35265</v>
      </c>
    </row>
    <row r="31" spans="1:9">
      <c r="A31" s="4" t="s">
        <v>664</v>
      </c>
      <c r="B31" s="5" t="n">
        <v>111888</v>
      </c>
      <c r="D31" s="5" t="n">
        <v>22926</v>
      </c>
      <c r="E31" s="5" t="n">
        <v>174464</v>
      </c>
      <c r="H31" s="5" t="n">
        <v>309000</v>
      </c>
    </row>
    <row r="32" spans="1:9">
      <c r="A32" s="4" t="s">
        <v>665</v>
      </c>
      <c r="B32" s="8" t="n">
        <v>1.43</v>
      </c>
      <c r="D32" s="8" t="n">
        <v>2.29</v>
      </c>
      <c r="E32" s="8" t="n">
        <v>2.33</v>
      </c>
      <c r="H32" s="6" t="n">
        <v>2</v>
      </c>
    </row>
    <row r="33" spans="1:9">
      <c r="A33" s="4" t="s">
        <v>666</v>
      </c>
    </row>
    <row r="34" spans="1:9">
      <c r="A34" s="3" t="s">
        <v>647</v>
      </c>
    </row>
    <row r="35" spans="1:9">
      <c r="A35" s="4" t="s">
        <v>659</v>
      </c>
      <c r="B35" s="4" t="s">
        <v>480</v>
      </c>
      <c r="E35" s="4" t="s">
        <v>480</v>
      </c>
    </row>
    <row r="36" spans="1:9">
      <c r="A36" s="4" t="s">
        <v>660</v>
      </c>
      <c r="B36" s="4" t="s">
        <v>578</v>
      </c>
      <c r="E36" s="4" t="s">
        <v>578</v>
      </c>
    </row>
    <row r="37" spans="1:9">
      <c r="A37" s="4" t="s">
        <v>664</v>
      </c>
      <c r="B37" s="5" t="n">
        <v>196892</v>
      </c>
      <c r="E37" s="5" t="n">
        <v>951699</v>
      </c>
      <c r="H37" s="5" t="n">
        <v>1148000</v>
      </c>
    </row>
    <row r="38" spans="1:9">
      <c r="A38" s="4" t="s">
        <v>665</v>
      </c>
      <c r="B38" s="8" t="n">
        <v>1.72</v>
      </c>
      <c r="E38" s="8" t="n">
        <v>2.33</v>
      </c>
      <c r="H38" s="8" t="n">
        <v>2.23</v>
      </c>
    </row>
    <row r="39" spans="1:9">
      <c r="A39" s="4" t="s">
        <v>442</v>
      </c>
    </row>
    <row r="40" spans="1:9">
      <c r="A40" s="3" t="s">
        <v>647</v>
      </c>
    </row>
    <row r="41" spans="1:9">
      <c r="A41" s="4" t="s">
        <v>667</v>
      </c>
      <c r="C41" s="4" t="s">
        <v>668</v>
      </c>
    </row>
    <row r="42" spans="1:9">
      <c r="A42" s="4" t="s">
        <v>445</v>
      </c>
    </row>
    <row r="43" spans="1:9">
      <c r="A43" s="3" t="s">
        <v>647</v>
      </c>
    </row>
    <row r="44" spans="1:9">
      <c r="A44" s="4" t="s">
        <v>667</v>
      </c>
      <c r="C44" s="4" t="s">
        <v>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22</v>
      </c>
      <c r="D1" s="2" t="s">
        <v>1</v>
      </c>
    </row>
    <row r="2" spans="1:5">
      <c r="B2" s="2" t="s">
        <v>2</v>
      </c>
      <c r="C2" s="2" t="s">
        <v>123</v>
      </c>
      <c r="D2" s="2" t="s">
        <v>2</v>
      </c>
      <c r="E2" s="2" t="s">
        <v>123</v>
      </c>
    </row>
    <row r="3" spans="1:5">
      <c r="A3" s="3" t="s">
        <v>647</v>
      </c>
    </row>
    <row r="4" spans="1:5">
      <c r="A4" s="4" t="s">
        <v>670</v>
      </c>
      <c r="B4" s="6" t="n">
        <v>-103</v>
      </c>
      <c r="C4" s="6" t="n">
        <v>2441</v>
      </c>
      <c r="D4" s="6" t="n">
        <v>1620</v>
      </c>
      <c r="E4" s="6" t="n">
        <v>2756</v>
      </c>
    </row>
    <row r="5" spans="1:5">
      <c r="A5" s="4" t="s">
        <v>671</v>
      </c>
    </row>
    <row r="6" spans="1:5">
      <c r="A6" s="3" t="s">
        <v>647</v>
      </c>
    </row>
    <row r="7" spans="1:5">
      <c r="A7" s="4" t="s">
        <v>670</v>
      </c>
      <c r="B7" s="5" t="n">
        <v>595</v>
      </c>
      <c r="C7" s="5" t="n">
        <v>397</v>
      </c>
      <c r="D7" s="5" t="n">
        <v>622</v>
      </c>
      <c r="E7" s="5" t="n">
        <v>547</v>
      </c>
    </row>
    <row r="8" spans="1:5">
      <c r="A8" s="4" t="s">
        <v>672</v>
      </c>
    </row>
    <row r="9" spans="1:5">
      <c r="A9" s="3" t="s">
        <v>647</v>
      </c>
    </row>
    <row r="10" spans="1:5">
      <c r="A10" s="4" t="s">
        <v>670</v>
      </c>
      <c r="B10" s="6" t="n">
        <v>-698</v>
      </c>
      <c r="C10" s="6" t="n">
        <v>2044</v>
      </c>
      <c r="D10" s="6" t="n">
        <v>998</v>
      </c>
      <c r="E10" s="6" t="n">
        <v>22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73</v>
      </c>
      <c r="B1" s="2" t="s">
        <v>122</v>
      </c>
    </row>
    <row r="2" spans="1:3">
      <c r="B2" s="2" t="s">
        <v>2</v>
      </c>
      <c r="C2" s="2" t="s">
        <v>123</v>
      </c>
    </row>
    <row r="3" spans="1:3">
      <c r="A3" s="3" t="s">
        <v>674</v>
      </c>
    </row>
    <row r="4" spans="1:3">
      <c r="A4" s="4" t="s">
        <v>675</v>
      </c>
      <c r="B4" s="8" t="n">
        <v>2.08</v>
      </c>
      <c r="C4" s="8" t="n">
        <v>1.05</v>
      </c>
    </row>
    <row r="5" spans="1:3">
      <c r="A5" s="4" t="s">
        <v>676</v>
      </c>
      <c r="B5" s="4" t="s">
        <v>677</v>
      </c>
      <c r="C5" s="4" t="s">
        <v>678</v>
      </c>
    </row>
    <row r="6" spans="1:3">
      <c r="A6" s="4" t="s">
        <v>679</v>
      </c>
      <c r="B6" s="4" t="s">
        <v>680</v>
      </c>
      <c r="C6" s="4" t="s">
        <v>681</v>
      </c>
    </row>
    <row r="7" spans="1:3">
      <c r="A7" s="4" t="s">
        <v>682</v>
      </c>
      <c r="B7" s="4" t="s">
        <v>683</v>
      </c>
      <c r="C7" s="4" t="s">
        <v>684</v>
      </c>
    </row>
    <row r="8" spans="1:3">
      <c r="A8" s="4" t="s">
        <v>685</v>
      </c>
      <c r="B8" s="8" t="n">
        <v>1.06</v>
      </c>
      <c r="C8" s="8" t="n">
        <v>0.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86</v>
      </c>
      <c r="B1" s="2" t="s">
        <v>1</v>
      </c>
    </row>
    <row r="2" spans="1:2">
      <c r="B2" s="2" t="s">
        <v>687</v>
      </c>
    </row>
    <row r="3" spans="1:2">
      <c r="A3" s="3" t="s">
        <v>253</v>
      </c>
    </row>
    <row r="4" spans="1:2">
      <c r="A4" s="4" t="s">
        <v>688</v>
      </c>
      <c r="B4" s="5" t="n">
        <v>2601</v>
      </c>
    </row>
    <row r="5" spans="1:2">
      <c r="A5" s="4" t="s">
        <v>689</v>
      </c>
      <c r="B5" s="5" t="n">
        <v>923</v>
      </c>
    </row>
    <row r="6" spans="1:2">
      <c r="A6" s="4" t="s">
        <v>690</v>
      </c>
      <c r="B6" s="5" t="n">
        <v>-114</v>
      </c>
    </row>
    <row r="7" spans="1:2">
      <c r="A7" s="4" t="s">
        <v>691</v>
      </c>
      <c r="B7" s="5" t="n">
        <v>-286</v>
      </c>
    </row>
    <row r="8" spans="1:2">
      <c r="A8" s="4" t="s">
        <v>692</v>
      </c>
      <c r="B8" s="5" t="n">
        <v>-76</v>
      </c>
    </row>
    <row r="9" spans="1:2">
      <c r="A9" s="4" t="s">
        <v>693</v>
      </c>
      <c r="B9" s="5" t="n">
        <v>3048</v>
      </c>
    </row>
    <row r="10" spans="1:2">
      <c r="A10" s="4" t="s">
        <v>694</v>
      </c>
      <c r="B10" s="5" t="n">
        <v>2026</v>
      </c>
    </row>
    <row r="11" spans="1:2">
      <c r="A11" s="4" t="s">
        <v>695</v>
      </c>
      <c r="B11" s="8" t="n">
        <v>1.54</v>
      </c>
    </row>
    <row r="12" spans="1:2">
      <c r="A12" s="4" t="s">
        <v>696</v>
      </c>
      <c r="B12" s="9" t="n">
        <v>2.08</v>
      </c>
    </row>
    <row r="13" spans="1:2">
      <c r="A13" s="4" t="s">
        <v>697</v>
      </c>
      <c r="B13" s="9" t="n">
        <v>0.93</v>
      </c>
    </row>
    <row r="14" spans="1:2">
      <c r="A14" s="4" t="s">
        <v>698</v>
      </c>
      <c r="B14" s="9" t="n">
        <v>1.44</v>
      </c>
    </row>
    <row r="15" spans="1:2">
      <c r="A15" s="4" t="s">
        <v>699</v>
      </c>
      <c r="B15" s="9" t="n">
        <v>6.98</v>
      </c>
    </row>
    <row r="16" spans="1:2">
      <c r="A16" s="4" t="s">
        <v>700</v>
      </c>
      <c r="B16" s="9" t="n">
        <v>1.6</v>
      </c>
    </row>
    <row r="17" spans="1:2">
      <c r="A17" s="4" t="s">
        <v>701</v>
      </c>
      <c r="B17" s="8" t="n">
        <v>1.55</v>
      </c>
    </row>
    <row r="18" spans="1:2">
      <c r="A18" s="4" t="s">
        <v>702</v>
      </c>
      <c r="B18" s="4" t="s">
        <v>703</v>
      </c>
    </row>
    <row r="19" spans="1:2">
      <c r="A19" s="4" t="s">
        <v>704</v>
      </c>
      <c r="B19" s="4" t="s">
        <v>705</v>
      </c>
    </row>
    <row r="20" spans="1:2">
      <c r="A20" s="4" t="s">
        <v>706</v>
      </c>
      <c r="B20" s="6" t="n">
        <v>1249</v>
      </c>
    </row>
    <row r="21" spans="1:2">
      <c r="A21" s="4" t="s">
        <v>707</v>
      </c>
      <c r="B21" s="6" t="n">
        <v>9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708</v>
      </c>
      <c r="B1" s="2" t="s">
        <v>643</v>
      </c>
      <c r="C1" s="2" t="s">
        <v>645</v>
      </c>
      <c r="D1" s="2" t="s">
        <v>646</v>
      </c>
      <c r="E1" s="2" t="s">
        <v>2</v>
      </c>
    </row>
    <row r="2" spans="1:5">
      <c r="A2" s="4" t="s">
        <v>663</v>
      </c>
    </row>
    <row r="3" spans="1:5">
      <c r="A3" s="3" t="s">
        <v>647</v>
      </c>
    </row>
    <row r="4" spans="1:5">
      <c r="A4" s="4" t="s">
        <v>709</v>
      </c>
      <c r="E4" s="5" t="n">
        <v>507000</v>
      </c>
    </row>
    <row r="5" spans="1:5">
      <c r="A5" s="4" t="s">
        <v>710</v>
      </c>
      <c r="B5" s="5" t="n">
        <v>111888</v>
      </c>
      <c r="C5" s="5" t="n">
        <v>22926</v>
      </c>
      <c r="D5" s="5" t="n">
        <v>174464</v>
      </c>
      <c r="E5" s="5" t="n">
        <v>309000</v>
      </c>
    </row>
    <row r="6" spans="1:5">
      <c r="A6" s="4" t="s">
        <v>711</v>
      </c>
      <c r="E6" s="5" t="n">
        <v>-232000</v>
      </c>
    </row>
    <row r="7" spans="1:5">
      <c r="A7" s="4" t="s">
        <v>712</v>
      </c>
      <c r="E7" s="5" t="n">
        <v>-166000</v>
      </c>
    </row>
    <row r="8" spans="1:5">
      <c r="A8" s="4" t="s">
        <v>713</v>
      </c>
      <c r="E8" s="5" t="n">
        <v>418000</v>
      </c>
    </row>
    <row r="9" spans="1:5">
      <c r="A9" s="4" t="s">
        <v>714</v>
      </c>
      <c r="E9" s="8" t="n">
        <v>0.91</v>
      </c>
    </row>
    <row r="10" spans="1:5">
      <c r="A10" s="4" t="s">
        <v>715</v>
      </c>
      <c r="B10" s="8" t="n">
        <v>1.43</v>
      </c>
      <c r="C10" s="8" t="n">
        <v>2.29</v>
      </c>
      <c r="D10" s="8" t="n">
        <v>2.33</v>
      </c>
      <c r="E10" s="5" t="n">
        <v>2</v>
      </c>
    </row>
    <row r="11" spans="1:5">
      <c r="A11" s="4" t="s">
        <v>716</v>
      </c>
      <c r="E11" s="9" t="n">
        <v>1.14</v>
      </c>
    </row>
    <row r="12" spans="1:5">
      <c r="A12" s="4" t="s">
        <v>717</v>
      </c>
      <c r="E12" s="9" t="n">
        <v>1.29</v>
      </c>
    </row>
    <row r="13" spans="1:5">
      <c r="A13" s="4" t="s">
        <v>718</v>
      </c>
      <c r="E13" s="8" t="n">
        <v>1.44</v>
      </c>
    </row>
    <row r="14" spans="1:5">
      <c r="A14" s="4" t="s">
        <v>666</v>
      </c>
    </row>
    <row r="15" spans="1:5">
      <c r="A15" s="3" t="s">
        <v>647</v>
      </c>
    </row>
    <row r="16" spans="1:5">
      <c r="A16" s="4" t="s">
        <v>709</v>
      </c>
      <c r="E16" s="5" t="n">
        <v>3369000</v>
      </c>
    </row>
    <row r="17" spans="1:5">
      <c r="A17" s="4" t="s">
        <v>710</v>
      </c>
      <c r="B17" s="5" t="n">
        <v>196892</v>
      </c>
      <c r="D17" s="5" t="n">
        <v>951699</v>
      </c>
      <c r="E17" s="5" t="n">
        <v>1148000</v>
      </c>
    </row>
    <row r="18" spans="1:5">
      <c r="A18" s="4" t="s">
        <v>719</v>
      </c>
      <c r="E18" s="5" t="n">
        <v>-270000</v>
      </c>
    </row>
    <row r="19" spans="1:5">
      <c r="A19" s="4" t="s">
        <v>712</v>
      </c>
      <c r="E19" s="5" t="n">
        <v>-521000</v>
      </c>
    </row>
    <row r="20" spans="1:5">
      <c r="A20" s="4" t="s">
        <v>720</v>
      </c>
      <c r="E20" s="4" t="s">
        <v>100</v>
      </c>
    </row>
    <row r="21" spans="1:5">
      <c r="A21" s="4" t="s">
        <v>713</v>
      </c>
      <c r="E21" s="5" t="n">
        <v>3726000</v>
      </c>
    </row>
    <row r="22" spans="1:5">
      <c r="A22" s="4" t="s">
        <v>721</v>
      </c>
      <c r="E22" s="5" t="n">
        <v>1240000</v>
      </c>
    </row>
    <row r="23" spans="1:5">
      <c r="A23" s="4" t="s">
        <v>714</v>
      </c>
      <c r="E23" s="8" t="n">
        <v>0.96</v>
      </c>
    </row>
    <row r="24" spans="1:5">
      <c r="A24" s="4" t="s">
        <v>715</v>
      </c>
      <c r="B24" s="8" t="n">
        <v>1.72</v>
      </c>
      <c r="D24" s="8" t="n">
        <v>2.33</v>
      </c>
      <c r="E24" s="9" t="n">
        <v>2.23</v>
      </c>
    </row>
    <row r="25" spans="1:5">
      <c r="A25" s="4" t="s">
        <v>722</v>
      </c>
      <c r="E25" s="9" t="n">
        <v>0.86</v>
      </c>
    </row>
    <row r="26" spans="1:5">
      <c r="A26" s="4" t="s">
        <v>717</v>
      </c>
      <c r="E26" s="9" t="n">
        <v>1.38</v>
      </c>
    </row>
    <row r="27" spans="1:5">
      <c r="A27" s="4" t="s">
        <v>723</v>
      </c>
      <c r="E27" s="4" t="s">
        <v>100</v>
      </c>
    </row>
    <row r="28" spans="1:5">
      <c r="A28" s="4" t="s">
        <v>718</v>
      </c>
      <c r="E28" s="9" t="n">
        <v>1.29</v>
      </c>
    </row>
    <row r="29" spans="1:5">
      <c r="A29" s="4" t="s">
        <v>724</v>
      </c>
      <c r="E29" s="8" t="n">
        <v>1.04</v>
      </c>
    </row>
    <row r="30" spans="1:5">
      <c r="A30" s="4" t="s">
        <v>725</v>
      </c>
      <c r="E30" s="4" t="s">
        <v>726</v>
      </c>
    </row>
    <row r="31" spans="1:5">
      <c r="A31" s="4" t="s">
        <v>727</v>
      </c>
      <c r="E31" s="4" t="s">
        <v>728</v>
      </c>
    </row>
    <row r="32" spans="1:5">
      <c r="A32" s="4" t="s">
        <v>729</v>
      </c>
      <c r="E32" s="6" t="n">
        <v>1916</v>
      </c>
    </row>
    <row r="33" spans="1:5">
      <c r="A33" s="4" t="s">
        <v>730</v>
      </c>
      <c r="E33" s="6" t="n">
        <v>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31</v>
      </c>
      <c r="B1" s="2" t="s">
        <v>122</v>
      </c>
      <c r="C1" s="2" t="s">
        <v>1</v>
      </c>
    </row>
    <row r="2" spans="1:3">
      <c r="B2" s="2" t="s">
        <v>2</v>
      </c>
      <c r="C2" s="2" t="s">
        <v>2</v>
      </c>
    </row>
    <row r="3" spans="1:3">
      <c r="A3" s="3" t="s">
        <v>732</v>
      </c>
    </row>
    <row r="4" spans="1:3">
      <c r="A4" s="4" t="s">
        <v>733</v>
      </c>
      <c r="B4" s="4" t="s">
        <v>734</v>
      </c>
      <c r="C4" s="4" t="s">
        <v>734</v>
      </c>
    </row>
    <row r="5" spans="1:3">
      <c r="A5" s="4" t="s">
        <v>735</v>
      </c>
      <c r="C5" s="6" t="n">
        <v>0</v>
      </c>
    </row>
    <row r="6" spans="1:3">
      <c r="A6" s="4" t="s">
        <v>736</v>
      </c>
    </row>
    <row r="7" spans="1:3">
      <c r="A7" s="3" t="s">
        <v>732</v>
      </c>
    </row>
    <row r="8" spans="1:3">
      <c r="A8" s="4" t="s">
        <v>737</v>
      </c>
      <c r="C8" s="4" t="s">
        <v>738</v>
      </c>
    </row>
    <row r="9" spans="1:3">
      <c r="A9" s="4" t="s">
        <v>739</v>
      </c>
    </row>
    <row r="10" spans="1:3">
      <c r="A10" s="3" t="s">
        <v>732</v>
      </c>
    </row>
    <row r="11" spans="1:3">
      <c r="A11" s="4" t="s">
        <v>733</v>
      </c>
      <c r="C11" s="4"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0</v>
      </c>
      <c r="B1" s="2" t="s">
        <v>122</v>
      </c>
      <c r="D1" s="2" t="s">
        <v>1</v>
      </c>
    </row>
    <row r="2" spans="1:5">
      <c r="B2" s="2" t="s">
        <v>2</v>
      </c>
      <c r="C2" s="2" t="s">
        <v>123</v>
      </c>
      <c r="D2" s="2" t="s">
        <v>2</v>
      </c>
      <c r="E2" s="2" t="s">
        <v>123</v>
      </c>
    </row>
    <row r="3" spans="1:5">
      <c r="A3" s="3" t="s">
        <v>256</v>
      </c>
    </row>
    <row r="4" spans="1:5">
      <c r="A4" s="4" t="s">
        <v>741</v>
      </c>
      <c r="B4" s="6" t="n">
        <v>-128</v>
      </c>
      <c r="D4" s="6" t="n">
        <v>-165</v>
      </c>
    </row>
    <row r="5" spans="1:5">
      <c r="A5" s="4" t="s">
        <v>742</v>
      </c>
      <c r="B5" s="5" t="n">
        <v>1467</v>
      </c>
      <c r="D5" s="5" t="n">
        <v>1766</v>
      </c>
    </row>
    <row r="6" spans="1:5">
      <c r="A6" s="4" t="s">
        <v>743</v>
      </c>
      <c r="B6" s="5" t="n">
        <v>3411</v>
      </c>
      <c r="C6" s="6" t="n">
        <v>3582</v>
      </c>
      <c r="D6" s="5" t="n">
        <v>4459</v>
      </c>
      <c r="E6" s="6" t="n">
        <v>7624</v>
      </c>
    </row>
    <row r="7" spans="1:5">
      <c r="A7" s="4" t="s">
        <v>744</v>
      </c>
      <c r="B7" s="5" t="n">
        <v>4458</v>
      </c>
      <c r="D7" s="5" t="n">
        <v>5901</v>
      </c>
    </row>
    <row r="8" spans="1:5">
      <c r="A8" s="4" t="s">
        <v>745</v>
      </c>
      <c r="B8" s="6" t="n">
        <v>9208</v>
      </c>
      <c r="C8" s="6" t="n">
        <v>3582</v>
      </c>
      <c r="D8" s="6" t="n">
        <v>11961</v>
      </c>
      <c r="E8" s="6" t="n">
        <v>76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05:46Z</dcterms:created>
  <dcterms:modified xmlns:dcterms="http://purl.org/dc/terms/" xmlns:xsi="http://www.w3.org/2001/XMLSchema-instance" xsi:type="dcterms:W3CDTF">2019-08-07T18:05:46Z</dcterms:modified>
</cp:coreProperties>
</file>